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Operations" sheetId="7" r:id="rId7"/>
    <s:sheet name="Note 2 - Summary of Significant" sheetId="8" r:id="rId8"/>
    <s:sheet name="Note 3 - Earnings (Loss) Per Co" sheetId="9" r:id="rId9"/>
    <s:sheet name="Note 4 - Warranty Reserves" sheetId="10" r:id="rId10"/>
    <s:sheet name="Note 5 - Intangible Assets" sheetId="11" r:id="rId11"/>
    <s:sheet name="Note 6 - Goodwill" sheetId="12" r:id="rId12"/>
    <s:sheet name="Note 7 - Restructuring Activiti" sheetId="13" r:id="rId13"/>
    <s:sheet name="Note 8 - Debt" sheetId="14" r:id="rId14"/>
    <s:sheet name="Note 9 - Income Taxes" sheetId="15" r:id="rId15"/>
    <s:sheet name="Note 10 - Stock Compensation" sheetId="16" r:id="rId16"/>
    <s:sheet name="Note 11 - Foreign Exchange Cont" sheetId="17" r:id="rId17"/>
    <s:sheet name="Note 12 - Commitments, Continge" sheetId="18" r:id="rId18"/>
    <s:sheet name="Note 13 - Business Segment Info" sheetId="19" r:id="rId19"/>
    <s:sheet name="Accounting Policies, by Policy " sheetId="20" r:id="rId20"/>
    <s:sheet name="Note 2 - Summary of Significa21" sheetId="21" r:id="rId21"/>
    <s:sheet name="Note 3 - Earnings (Loss) Per 22" sheetId="22" r:id="rId22"/>
    <s:sheet name="Note 4 - Warranty Reserves (Tab" sheetId="23" r:id="rId23"/>
    <s:sheet name="Note 5 - Intangible Assets (Tab" sheetId="24" r:id="rId24"/>
    <s:sheet name="Note 6 - Goodwill (Tables)" sheetId="25" r:id="rId25"/>
    <s:sheet name="Note 7 - Restructuring Activi26" sheetId="26" r:id="rId26"/>
    <s:sheet name="Note 10 - Stock Compensation (T" sheetId="27" r:id="rId27"/>
    <s:sheet name="Note 11 - Foreign Exchange Co28" sheetId="28" r:id="rId28"/>
    <s:sheet name="Note 12 - Commitments, Contin29" sheetId="29" r:id="rId29"/>
    <s:sheet name="Note 13 - Business Segment In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3 - Earnings (Loss) Per 35" sheetId="35" r:id="rId35"/>
    <s:sheet name="Note 3 - Earnings (Loss) Per 36" sheetId="36" r:id="rId36"/>
    <s:sheet name="Note 4 - Warranty Reserves (Det" sheetId="37" r:id="rId37"/>
    <s:sheet name="Note 4 - Warranty Reserves (D38" sheetId="38" r:id="rId38"/>
    <s:sheet name="Note 5 - Intangible Assets (Det" sheetId="39" r:id="rId39"/>
    <s:sheet name="Note 5 - Intangible Assets (D40" sheetId="40" r:id="rId40"/>
    <s:sheet name="Note 5 - Intangible Assets (D41" sheetId="41" r:id="rId41"/>
    <s:sheet name="Note 6 - Goodwill (Details) - C" sheetId="42" r:id="rId42"/>
    <s:sheet name="Note 7 - Restructuring Activi43" sheetId="43" r:id="rId43"/>
    <s:sheet name="Note 7 - Restructuring Activi44" sheetId="44" r:id="rId44"/>
    <s:sheet name="Note 8 - Debt (Details)" sheetId="45" r:id="rId45"/>
    <s:sheet name="Note 9 - Income Taxes (Details)" sheetId="46" r:id="rId46"/>
    <s:sheet name="Note 10 - Stock Compensation (D" sheetId="47" r:id="rId47"/>
    <s:sheet name="Note 10 - Stock Compensation 48" sheetId="48" r:id="rId48"/>
    <s:sheet name="Note 10 - Stock Compensation 49" sheetId="49" r:id="rId49"/>
    <s:sheet name="Note 10 - Stock Compensation 50" sheetId="50" r:id="rId50"/>
    <s:sheet name="Note 11 - Foreign Exchange Co51" sheetId="51" r:id="rId51"/>
    <s:sheet name="Note 12 - Commitments, Contin52" sheetId="52" r:id="rId52"/>
    <s:sheet name="Note 12 - Commitments, Contin53" sheetId="53" r:id="rId53"/>
    <s:sheet name="Note 13 - Business Segment In54" sheetId="54" r:id="rId54"/>
    <s:sheet name="Note 13 - Business Segment In55" sheetId="55" r:id="rId55"/>
    <s:sheet name="Note 13 - Business Segment In56" sheetId="56" r:id="rId56"/>
    <s:sheet name="Note 13 - Business Segment In57" sheetId="57" r:id="rId57"/>
    <s:sheet name="Note 13 - Business Segment In58" sheetId="58" r:id="rId58"/>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Aug. 03, 2015</t>
  </si>
  <si>
    <t>Document and Entity Information [Abstract]</t>
  </si>
  <si>
    <t>Entity Registrant Name</t>
  </si>
  <si>
    <t>BALLANTYNE STRO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Accounts receivable (net of allowance for doubtful accounts of $690 and $679, respectively)</t>
  </si>
  <si>
    <t>Inventories:</t>
  </si>
  <si>
    <t>Finished goods, net</t>
  </si>
  <si>
    <t>Work in process</t>
  </si>
  <si>
    <t>Raw materials and components, net</t>
  </si>
  <si>
    <t>Total inventories, net</t>
  </si>
  <si>
    <t>Recoverable income taxes</t>
  </si>
  <si>
    <t>Deferred income taxes</t>
  </si>
  <si>
    <t>Other current assets</t>
  </si>
  <si>
    <t>Total current assets</t>
  </si>
  <si>
    <t>Property, plant and equipment (net of accumulated depreciation of $6,088 and $5,834, respectively)</t>
  </si>
  <si>
    <t>Intangible assets, net</t>
  </si>
  <si>
    <t>Goodwill</t>
  </si>
  <si>
    <t>Notes receivable</t>
  </si>
  <si>
    <t>Other assets</t>
  </si>
  <si>
    <t>Total assets</t>
  </si>
  <si>
    <t>Current liabilities:</t>
  </si>
  <si>
    <t>Accounts payable</t>
  </si>
  <si>
    <t>Accrued expenses</t>
  </si>
  <si>
    <t>Customer deposits/deferred revenue</t>
  </si>
  <si>
    <t>Income tax payable</t>
  </si>
  <si>
    <t>Total current liabilities</t>
  </si>
  <si>
    <t>Deferred revenue</t>
  </si>
  <si>
    <t>Other accrued expenses, net of current portion</t>
  </si>
  <si>
    <t>Total liabilities</t>
  </si>
  <si>
    <t>Stockholders’ equity:</t>
  </si>
  <si>
    <t>Preferred stock, par value $.01 per share; Authorized 1,000 shares, none outstanding</t>
  </si>
  <si>
    <t>Common stock, par value $.01 per share; Authorized 25,000 shares; issued 16,869 and 16,809 shares at June 30, 2015 and December 31, 2014, respectively; 14,138 and 14,078 shares outstanding at June 30, 2015 and December 31, 2014, respectively</t>
  </si>
  <si>
    <t>Additional paid-in capital</t>
  </si>
  <si>
    <t>Accumulated other comprehensive income:</t>
  </si>
  <si>
    <t>Foreign currency translation</t>
  </si>
  <si>
    <t>Postretirement benefit obligations</t>
  </si>
  <si>
    <t>Retained earnings</t>
  </si>
  <si>
    <t>Less 2,731 of common shares in treasury, at cost at June 30, 2015 and December 31, 2014</t>
  </si>
  <si>
    <t>Total stockholders’ equity</t>
  </si>
  <si>
    <t>Total liabilities and stockholders’ equity</t>
  </si>
  <si>
    <t>Condensed Consolidated Balance Sheets (Current Period Unaudited) (Parentheticals) - USD ($) shares in Thousands, $ in Thousands</t>
  </si>
  <si>
    <t>Accounts receivable, allowance for doubtful accounts (in Dollars)</t>
  </si>
  <si>
    <t>Property, plant and equipment, accumulated depreciation (in Dollars)</t>
  </si>
  <si>
    <t>Preferred stock, par value (in Dollars per share)</t>
  </si>
  <si>
    <t>Preferred stock, shares authorized</t>
  </si>
  <si>
    <t>Preferred stock, shares outstanding</t>
  </si>
  <si>
    <t>Common stock, par value (in Dollars per share)</t>
  </si>
  <si>
    <t>Common stock, authorized shares</t>
  </si>
  <si>
    <t>Common stock, issued shares</t>
  </si>
  <si>
    <t>Common stock, outstanding shares</t>
  </si>
  <si>
    <t>Common shares in treasury</t>
  </si>
  <si>
    <t>Condensed Consolidated Statements of Comprehensive Income (Unaudited) - USD ($) shares in Thousands, $ in Thousands</t>
  </si>
  <si>
    <t>3 Months Ended</t>
  </si>
  <si>
    <t>Jun. 30, 2014</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the sale or disposal of assets</t>
  </si>
  <si>
    <t>Loss from operations</t>
  </si>
  <si>
    <t>Equity income of joint venture</t>
  </si>
  <si>
    <t>Other income (expense):</t>
  </si>
  <si>
    <t>Interest income</t>
  </si>
  <si>
    <t>Interest expense</t>
  </si>
  <si>
    <t>Other income (expense), net</t>
  </si>
  <si>
    <t>Total other income</t>
  </si>
  <si>
    <t>Loss before income taxes</t>
  </si>
  <si>
    <t>Income tax benefit (expense)</t>
  </si>
  <si>
    <t>Net earnings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Loss) (Unaudited) - USD ($) $ in Thousands</t>
  </si>
  <si>
    <t>Net earnings (losses)</t>
  </si>
  <si>
    <t>Currency translation adjustment:</t>
  </si>
  <si>
    <t>Unrealized net change arising during period</t>
  </si>
  <si>
    <t>Other comprehensive gain (loss)</t>
  </si>
  <si>
    <t>Comprehensive income (loss)</t>
  </si>
  <si>
    <t>Condensed Consolidated Statements of Cash Flows (Unaudited) - USD ($) $ in Thousands</t>
  </si>
  <si>
    <t>Cash flows from operating activities:</t>
  </si>
  <si>
    <t>Net loss</t>
  </si>
  <si>
    <t>Adjustments to reconcile net loss to net cash provided by (used in) operating activities:</t>
  </si>
  <si>
    <t>Provision for doubtful accounts</t>
  </si>
  <si>
    <t>Provision for obsolete inventory</t>
  </si>
  <si>
    <t>Provision for warranty</t>
  </si>
  <si>
    <t>Depreciation and amortization</t>
  </si>
  <si>
    <t>Equity in income of joint venture</t>
  </si>
  <si>
    <t>Loss on forward contracts</t>
  </si>
  <si>
    <t>(Gain) loss on disposal or transfer of assets</t>
  </si>
  <si>
    <t>Share-based compensation expense</t>
  </si>
  <si>
    <t>Changes in operating assets and liabilities:</t>
  </si>
  <si>
    <t>Accounts, unbilled and notes receivable</t>
  </si>
  <si>
    <t>Inventories</t>
  </si>
  <si>
    <t>Current income taxes</t>
  </si>
  <si>
    <t>Net cash provided by (used in) operating activities</t>
  </si>
  <si>
    <t>Cash flows from investing activities:</t>
  </si>
  <si>
    <t>Capital expenditures</t>
  </si>
  <si>
    <t>Proceeds from sale of assets</t>
  </si>
  <si>
    <t>Net cash used in investing activities</t>
  </si>
  <si>
    <t>Cash flows from financing activities:</t>
  </si>
  <si>
    <t>Payments on capital lease obligations</t>
  </si>
  <si>
    <t>Excess tax benefits from share-based arrangemen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 lease obligations for property and equipment</t>
  </si>
  <si>
    <t>Note 1 - Nature of Operations</t>
  </si>
  <si>
    <t>Disclosure Text Block [Abstract]</t>
  </si>
  <si>
    <t>Nature of Operations [Text Block]</t>
  </si>
  <si>
    <t>1. Nature of Operations Ballantyne Strong, Inc. (“Ballantyne” or the “Company”), a Delaware corporation, and its wholly owned subsidiaries Strong Westrex, Inc., Strong Technical Services, Inc., Strong/MDI Screen Systems, Inc., Strong Westrex (Beijing) Trading Inc., Convergent Corporation and Convergent Media Systems Corporation (“CMS”) designs, integrates, and installs technology solutions for a broad range of applications; develops and delivers out-of-home messaging, advertising and communications; manufactures projection screens and lighting products; and provides managed services including monitoring of networked equipment to our customers. The Company’s products are distributed to the retail, financial, government and cinema markets throughout the world.</t>
  </si>
  <si>
    <t>Note 2 - Summary of Significant Accounting Policies</t>
  </si>
  <si>
    <t>Basis of Presentation and Significant Accounting Policies [Text Block]</t>
  </si>
  <si>
    <t>2.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4. The condensed consolidated balance sheet as of December 31, 201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Fair Value of Financial and Derivative Instruments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 presents the Company’s financial assets and liabilities measured at fair value based upon the level within the fair value hierarchy in which the fair value measurements fall. Fair Values Measured on a Recurring Basis at June 30, 2015:
Level 1 Level 2 Level 3 Total
$ in thousands
Cash and cash equivalents $ 24,661 $ — $ — $ 24,661
Note Receivable $ — $ — $ 3,264 $ 3,264 Fair Values Measured on a Recurring Basis at December 31, 2014:
Level 1 Level 2 Level 3 Total
$ in thousands
Cash and cash equivalents $ 22,491 $ — $ — $ 22,491
Note Receivable $ — $ — $ 2,985 $ 2,985 The notes receivable accrues interest at a rate of 15% per annum which is paid in accordance with an agreed-upon cash flow schedule. Quantitative information about the Company’s level 3 fair value measurements at June 30, 2015 is set forth below:
$ in thousands Fair Value at /201 5 Valuation Technique Unobservable input Range
Note Receivable $ 3,264 Discounted cash flow Probability of default 0 %
Prepayment rates 0 %
Loss severity 0 % The significant unobservable inputs used in the fair value measurement of the Company’s note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 The following table reconciles the beginning and ending balance of the Company’s Note Receivable fair value:
Six months ended June 30,
201 5 2014
$ in thousands
Note Receivable balance, beginning of period $ 2,985 $ 2,497
Interest income accrued 279 233
Note Receivable balance, end of period $ 3,264 $ 2,730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5 the Company did not have any significant non-recurring measurements of non-financial assets or liabilities. 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was originally effective for the Company beginning January 1, 2017. However, in July 2015, the FASB approved a one year deferral of the update, resulting in an effective date of January 1, 2018 for the Company.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t>
  </si>
  <si>
    <t>Note 3 - Earnings (Loss) Per Common Share</t>
  </si>
  <si>
    <t>Earnings Per Share [Abstract]</t>
  </si>
  <si>
    <t>Earnings Per Share [Text Block]</t>
  </si>
  <si>
    <t xml:space="preserve">3. Earnings (Loss) Per Common Share Basic earnings (loss) per share have been computed on the basis of the weighted average number of shares of common stock outstanding. Diluted earnings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earnings (loss) per share:
Three Months Ended June 30, Six Months Ended June 30,
201 5 2014 201 5 2014
(In thousands, except per share data)
Basic earnings per share:
Earnings (loss) applicable to common stock $ (2,919 ) $ 381 $ (13,084 ) $ (213 )
Basic weighted average common shares outstanding 14,121 14,060 14,106 14,043
Basic earnings (loss) per share $ (0.21 ) $ 0.03 $ (0.93 ) $ (0.02 )
Diluted earnings per share:
Earnings (loss) applicable to common stock $ (2,919 ) $ 381 $ (13,084 ) $ (213 )
Basic weighted average common shares outstanding 14,121 14,060 14,106 14,043
Dilutive effect of stock options and restricted stock awards — 46 — —
Dilutive weighted average common shares outstanding 14,121 14,106 14,106 14,043
Diluted earnings (loss) per share $ (0.21 ) $ 0.03 $ (0.93 ) $ (0.02 ) For the three and six month periods ended June 30, 2015, options to purchase 151,700 shares of common stock respectively were outstanding but were not included in the computation of diluted earnings per share as the option’s exercise price was greater than the average market price of the common shares for the respective periods. For the three and six month periods ended June 30, 2015, restricted stock units of 66,694 and 72,179, respectively were excluded as their inclusion would be anti-dilutive, thereby decreasing the net loss per share. For the three and six month periods ended June 30, 2014, options to purchase 211,500 shares of common stock were outstanding but were not included in the computation of diluted earnings per share as the option’s exercise price was greater than the average market price of the common shares for the respective periods. An additional 64,553 restricted stock units were excluded from the six month period ended June 30, 2014 as their inclusion would be anti-dilutive, thereby decreasing the net loss per share. </t>
  </si>
  <si>
    <t>Note 4 - Warranty Reserves</t>
  </si>
  <si>
    <t>Product Warranties Disclosures [Abstract]</t>
  </si>
  <si>
    <t>Product Warranty Disclosure [Text Block]</t>
  </si>
  <si>
    <t xml:space="preserve">4 . Warranty Reserves Historically, the Company has generally granted a warranty to its customers for a one-year period following the sale of manufactured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or repair. The following table summarizes warranty activity for the three and six months ended June 30, 2015 and 2014:
Three Months Ended June 30, Six Months Ended June 30,
2015 2014 2015 2014
(In thousands)
Warranty accrual at beginning of period $ 322 $ 544 $ 423 $ 662
Charged to expense 226 51 338 87
Amounts written off, net of recoveries (246 ) (139 ) (452 ) (288 )
Foreign currency adjustment 8 — 1 (5 )
Warranty accrual at end of period $ 310 $ 456 $ 310 $ 456 </t>
  </si>
  <si>
    <t>Note 5 - Intangible Assets</t>
  </si>
  <si>
    <t>Intangible Assets Disclosure [Text Block]</t>
  </si>
  <si>
    <t xml:space="preserve">5. Intangible Assets Intangible assets consisted of the following at June 30, 2015:
Useful life Gross Accumulated Net
(Years) (in thousands)
Intangible assets subject to amortization:
Customer relationships 4 - 9 $ 1,473 $ (1,473 ) $ —
Trademarks 3 195 (195 ) —
Software 3 925 (287 ) 638
Product Formulation 10 488 (185 ) 303
Total $ 3,081 $ (2,140 ) $ 941 Intangible assets consisted of the following at December 31, 2014:
Useful life Gross Accumulated Net
(Years) (in thousands)
Intangible assets subject to amortization:
Customer relationships 4 - 9 $ 1,556 $ (1,538 ) $ 18
Trademarks 3 210 (210 ) —
Software 3 905 (144 ) 761
Software in development 3 16 — 16
Product Formulation 10 526 (153 ) 373
Total $ 3,213 $ (2,045 ) $ 1,168 The Company recorded amortization expense relating to other identifiable intangible assets of $0.2 million and $0.1 million for the six months ended June 30, 2015 and 2014, respectively. The following table shows the Company’s estimated future amortization expense related to intangible assets for the next five years.
Amount
(in thousands)
Remainder 2015 $ 181
2016 331
2017 275
2018 64
2019 33
Thereafter 57 </t>
  </si>
  <si>
    <t>Note 6 - Goodwill</t>
  </si>
  <si>
    <t>Disclosure Text Block Supplement [Abstract]</t>
  </si>
  <si>
    <t>Goodwill Disclosure [Text Block]</t>
  </si>
  <si>
    <t xml:space="preserve">6. Goodwill The following represents a summary of changes in the Company’s carrying amount of goodwill for the quarter ended June 30, 2015:
(in thousands)
Balance as of December 31, 2014 $ 1,029
Foreign currency translation (73 )
Balance as of June 30, 2015 $ 956 </t>
  </si>
  <si>
    <t>Note 7 - Restructuring Activities</t>
  </si>
  <si>
    <t>Restructuring and Related Activities [Abstract]</t>
  </si>
  <si>
    <t>Restructuring and Related Activities Disclosure [Text Block]</t>
  </si>
  <si>
    <t xml:space="preserve">7 . Restructuring Activities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it expected to incur as part of the integration of CMS and for site closure of the Omaha warehouse. The restructuring initiative was completed in the first quarter of 2015. In connection with its strategic planning process, as well as the Company’s ongoing plans to improve efficiency and effectiveness of its operations, the Company initiated plans in the second quarter of 2015 to reduce headcount and more efficiently utilize real estate assets. Included in administrative expenses in the second quarter of 2015, are $0.7 million and $0.3 million of severance and lease termination costs the Company expects to incur as part of this restructuring plan. The following table reconciles the beginning and ending restructuring balance for the six months ended June 30, 2015, which is included in accrued expenses:
2015 Strategic 2013 Convergent Related Severance Total Restructuring
( in thousands)
Accrued liability at beginning of period $ - $ 187 $ 187
Lease termination expense 313 - 313
Severance expense 695 - 695
Severance paid (302 ) (129 ) (431 )
Accrued liability at end of period $ 706 $ 58 $ 764 </t>
  </si>
  <si>
    <t>Note 8 - Debt</t>
  </si>
  <si>
    <t>Debt Disclosure [Abstract]</t>
  </si>
  <si>
    <t>Debt Disclosure [Text Block]</t>
  </si>
  <si>
    <t xml:space="preserve">8. Debt The Company was party to a $20 million Revolving Credit Agreement and Note (collectively, the “Credit Agreement”) with Wells Fargo Bank, N.A. (“Wells Fargo”). The Credit Agreement expired June 30, 2015. Since inception of the agreement, no amounts had been borrowed on the Credit Agreement. </t>
  </si>
  <si>
    <t>Note 9 - Income Taxes</t>
  </si>
  <si>
    <t>Income Tax Disclosure [Abstract]</t>
  </si>
  <si>
    <t>Income Tax Disclosure [Text Block]</t>
  </si>
  <si>
    <t xml:space="preserve">9 .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9.2 million should be recorded against the Company’s U.S. tax jurisdiction deferred tax assets as of June 30, 2015. During the second quarter the valuation allowance increased $1.5 million. The effective tax rate (calculated as a ratio of income tax expense/benefit to pretax earnings, inclusive of equity method investment losses) was approximately 44.2% and 434.5% for the three and six months ended June 30, 2015, respectively as compared to 518.7% and 74.5% for the three and six months ended June 30, 2014, respectively. The effective tax rate differs from the statutory rates for the three month periods ended June 30, 2015 and 2014 primarily as a result of the increase to the valuation allowance recorded against the Company’s U.S. tax jurisdiction deferred tax assets in 2015 and differing foreign and U.S. tax rates applied to respective pre-tax earnings by tax jurisdiction. The Company’s annual effective rate was higher in the six month period ended June 30, 2015 compared to the comparable period for 2014 primarily due to the valuation allowance recorded against the Company’s U.S. tax jurisdiction deferred tax assets. The Company currently has an exam initiated for Federal purposes for the 2011 fiscal year. The Company has examinations not yet initiated for Federal purposes for fiscal years 2012 and 2013. In most cases, the Company has examinations open for State or local jurisdictions based on the particular jurisdiction’s statute of limitations. </t>
  </si>
  <si>
    <t>Note 10 - Stock Compensation</t>
  </si>
  <si>
    <t>Disclosure of Compensation Related Costs, Share-based Payments [Abstract]</t>
  </si>
  <si>
    <t>Disclosure of Compensation Related Costs, Share-based Payments [Text Block]</t>
  </si>
  <si>
    <t xml:space="preserve">10 . Stock Compensation The Company recognizes compensation expense for all share-based payment awards made to employees and directors based on their estimated fair values. Share-based compensation expense included in selling and administrative expenses approximated $0.1 million and $0.2 million for the three and six months, respectively ended June 30, 2015 and 2014. Long-Term Incentive Plan 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is 1,600,000 shares. During the three month and six months ended June 30, 2015, the Company granted zero and 27,500 restricted stock units, respectively, under the 2010 Plan. Options The following table summarizes the Company’s activities with respect to its stock options for the six months ended June 30, 2015 as follows:
Number of Weighted Weighted Aggregate (in thousands)
Outstanding at December 31, 2014 181,500 $ 5.56 6.77 $ 13
Granted — —
Exercised — —
Forfeited (99,000 ) 6.53
Outstanding at June 30, 2015 82,500 $ 4.39 6.80 $ 26
Exercisable at June 30, 2015 60,000 $ 4.41 6.77 $ 9 The aggregate intrinsic value in the table above represents the total that would have been received by the option holders if all in-the-money options had been exercised and sold on June 30, 2015. As of June 30, 2015, the total unrecognized compensation cost related to stock option awards was approximately $29,000 which is expected to be recognized over a weighted average period of 0.6 years. The following table summarizes information about stock options outstanding and exercisable at June 30, 2015:
Options Outstanding at June 30, 2015 Options Exercisable at June 30, 2015
Range of option exercise price Number of Weighted Weighted Number of Weighted Weighted
$3.55 to 4.70 82,500 6.80 $ 4.39 60,000 6.77 $ 4.41 Restricted Stock Plans The Ballantyne Strong, Inc. 2014 Non-Employee Directors’ Restricted Stock Plan (the “Non-Employee Plan”) provides for the award of restricted shares to outside directors. A total of 200,000 shares are reserved for issuance under the Non-Employee Plan. During the six months ended June 30, 2015, the Company granted 53,208 restricted shares under the Non-Employee Plan to the Board of Directors. These shares will vest the day preceding the Company’s 2016 Annual Meeting of Stockholders.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 As of June 30, 2015, the total unrecognized compensation cost related to non-vested restricted stock awards was approximately $0.6 million which is expected to be recognized over a weighted average period of 2.14 years. The following table summarizes restricted stock activity for the six months ended June 30, 2015:
Number of Restricted Weighted Average Grant
Non-vested at December 31, 2014 264,793 $ 3.93
Granted 80,708 4.42
Shares vested (60,066 ) 4.25
Shares forfeited (110,027 ) 3.84
Non-vested at June 30, 2015 175,408 $ 4.10 </t>
  </si>
  <si>
    <t>Note 11 - Foreign Exchange Contracts</t>
  </si>
  <si>
    <t>Foreign Currency [Abstract]</t>
  </si>
  <si>
    <t>Foreign Currency Disclosure [Text Block]</t>
  </si>
  <si>
    <t>11 . Foreign Exchange Contracts 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 All cash flows related to our foreign currency exchange contracts are classified as operating cash flows. The Company recognized in other income, the following realized and unrealized gains from foreign currency forward exchange contracts:
Three Months Ended June 30, Six Months Ended June 30,
(in thousands) Classification 201 5 2014 201 5 2014
Foreign exchange forward contracts Other Income (Loss) $ — $ 203 $ — $ (145 )</t>
  </si>
  <si>
    <t>Note 12 - Commitments, Contingencies and Concentrations</t>
  </si>
  <si>
    <t>Commitments and Contingencies Disclosure [Abstract]</t>
  </si>
  <si>
    <t>Commitments and Contingencies Disclosure [Text Block]</t>
  </si>
  <si>
    <t xml:space="preserve">1 2 . Commitments, Contingencies and Concentrations Concentrations The Company’s top ten customers accounted for approximately 43.5% and 41.3% of total consolidated net revenues for the three and six months ended June 30, 2015, respectively. Trade accounts receivable from these customers represented approximately 50.8% of net consolidated receivables at June 30, 2015.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and service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 The Company’s future minimum lease payments for leases at June 30, 2015 are as follows:
Capital Operating Leases
(In thousands)
Remainder 2015 $ 61 $ 373
2016 123 607
2017 94 507
2018 52 450
2019 — 447
Thereafter — 1,308
Total minimum lease payments 330 $ 3,692
Less: Amount representing interest 24
Present value of minimum lease payments 306
Less: Current maturities 118
Capital lease obligations, net of current portion $ 188 </t>
  </si>
  <si>
    <t>Note 13 - Business Segment Information</t>
  </si>
  <si>
    <t>Segment Reporting [Abstract]</t>
  </si>
  <si>
    <t>Segment Reporting Disclosure [Text Block]</t>
  </si>
  <si>
    <t>. Business Segment Information As of June 30, 2015, the Company’s operations were conducted principally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Summary by Business Segments
Three Months Ended 30, Six Months Ended June 30,
(In thousands) 201 5 2014 201 5 2014
Net revenue
Systems Integration $ 12,194 $ 14,755 $ 27,941 $ 28,775
Managed Services 7,798 7,575 14,844 15,973
Total segment revenue 19,992 22,330 42,785 44,748
Eliminations (269 ) (303 ) (598 ) (700 )
Total net revenue $ 19,723 $ 22,027 $ 42,187 $ 44,048
Operating Income (Loss)
Systems Integration $ 1,065 $ 1,676 $ 2,858 $ 2,506
Managed Services (120 ) (70 ) (598 ) 403
Total segment operating income 945 1,606 2,260 2,909
Unallocated general and administrative expenses (2,773 ) (1,740 ) (5,310 ) (4,265 )
Interest, net 156 164 307 332
Gain (loss) on sale of assets (381 ) 2 (379 ) 8
Equity income of joint venture 94 — 94 95
Other income (loss) (65 ) (123 ) 580 86
Loss before income taxes $ (2,024 ) $ (91 ) $ (2,448 ) $ (835 )
(In thousands) June 30, 2015 December 31, 2014
Identifiable assets
Systems Integration $ 53,863 $ 64,798
Managed Services 20,141 25,272
Total $ 74,004 $ 90,070 Summary by Geographical Area
Three Months Ended June 30, Six Months Ended June 30,
(In thousands) 201 5 2014 201 5 2014
Net revenue
United States $ 14,095 $ 15,031 $ 27,978 $ 30,199
China 2,830 2,685 6,936 6,011
Latin America 509 1,583 2,445 3,133
Canada 1,062 1,432 2,312 2,890
Mexico 797 970 1,379 1,282
Europe 173 162 771 343
Asia (excluding China) 20 132 65 157
Other 237 32 301 33
Total $ 19,723 $ 22,027 $ 42,187 $ 44,048
(In thousands) June 30, 2015 December 31, 2014
Identifiable assets
United States $ 42,177 $ 61,159
Canada 21,775 18,849
China 7,464 7,002
Asia (excluding China) 2,588 3,060
Total $ 74,004 $ 90,070 Intersegment sales have been recorded at amounts approximating market. Identifiable assets by geographical area are based on location of facilities. Net sales by geographical area are based on destination of sales.</t>
  </si>
  <si>
    <t>Accounting Policies, by Policy (Policies)</t>
  </si>
  <si>
    <t>Accounting Policies [Abstract]</t>
  </si>
  <si>
    <t>Basis of Presentation and Principles of Consolidation [Policy Text Block]</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4. The condensed consolidated balance sheet as of December 31, 201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Estimates, Policy [Policy Text Block]</t>
  </si>
  <si>
    <t>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Instruments, Policy [Policy Text Block]</t>
  </si>
  <si>
    <t>Fair Value of Financial and Derivative Instruments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 presents the Company’s financial assets and liabilities measured at fair value based upon the level within the fair value hierarchy in which the fair value measurements fall. Fair Values Measured on a Recurring Basis at June 30, 2015:
Level 1 Level 2 Level 3 Total
$ in thousands
Cash and cash equivalents $ 24,661 $ — $ — $ 24,661
Note Receivable $ — $ — $ 3,264 $ 3,264 Fair Values Measured on a Recurring Basis at December 31, 2014:
Level 1 Level 2 Level 3 Total
$ in thousands
Cash and cash equivalents $ 22,491 $ — $ — $ 22,491
Note Receivable $ — $ — $ 2,985 $ 2,985 The notes receivable accrues interest at a rate of 15% per annum which is paid in accordance with an agreed-upon cash flow schedule. Quantitative information about the Company’s level 3 fair value measurements at June 30, 2015 is set forth below:
$ in thousands Fair Value at /201 5 Valuation Technique Unobservable input Range
Note Receivable $ 3,264 Discounted cash flow Probability of default 0 %
Prepayment rates 0 %
Loss severity 0 % The significant unobservable inputs used in the fair value measurement of the Company’s note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 The following table reconciles the beginning and ending balance of the Company’s Note Receivable fair value:
Six months ended June 30,
201 5 2014
$ in thousands
Note Receivable balance, beginning of period $ 2,985 $ 2,497
Interest income accrued 279 233
Note Receivable balance, end of period $ 3,264 $ 2,730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5 the Company did not have any significant non-recurring measurements of non-financial assets or liabilities.</t>
  </si>
  <si>
    <t>New Accounting Pronouncements, Policy [Policy Text Block]</t>
  </si>
  <si>
    <t>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was originally effective for the Company beginning January 1, 2017. However, in July 2015, the FASB approved a one year deferral of the update, resulting in an effective date of January 1, 2018 for the Company.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t>
  </si>
  <si>
    <t>Note 2 - Summary of Significant Accounting Policies (Tables)</t>
  </si>
  <si>
    <t>Schedule of Fair Value, Assets and Liabilities Measured on Recurring Basis [Table Text Block]</t>
  </si>
  <si>
    <t xml:space="preserve">Level 1 Level 2 Level 3 Total
$ in thousands
Cash and cash equivalents $ 24,661 $ — $ — $ 24,661
Note Receivable $ — $ — $ 3,264 $ 3,264
Level 1 Level 2 Level 3 Total
$ in thousands
Cash and cash equivalents $ 22,491 $ — $ — $ 22,491
Note Receivable $ — $ — $ 2,985 $ 2,985 </t>
  </si>
  <si>
    <t>Fair Value Inputs, Assets, Quantitative Information [Table Text Block]</t>
  </si>
  <si>
    <t>$ in thousands Fair Value at /201 5 Valuation Technique Unobservable input Range
Note Receivable $ 3,264 Discounted cash flow Probability of default 0 %
Prepayment rates 0 %
Loss severity 0 %</t>
  </si>
  <si>
    <t>Fair Value, Assets Measured on Recurring Basis, Unobservable Input Reconciliation [Table Text Block]</t>
  </si>
  <si>
    <t xml:space="preserve">Six months ended June 30,
201 5 2014
$ in thousands
Note Receivable balance, beginning of period $ 2,985 $ 2,497
Interest income accrued 279 233
Note Receivable balance, end of period $ 3,264 $ 2,730 </t>
  </si>
  <si>
    <t>Note 3 - Earnings (Loss) Per Common Share (Tables)</t>
  </si>
  <si>
    <t>Schedule of Earnings Per Share, Basic and Diluted [Table Text Block]</t>
  </si>
  <si>
    <t>Three Months Ended June 30, Six Months Ended June 30,
201 5 2014 201 5 2014
(In thousands, except per share data)
Basic earnings per share:
Earnings (loss) applicable to common stock $ (2,919 ) $ 381 $ (13,084 ) $ (213 )
Basic weighted average common shares outstanding 14,121 14,060 14,106 14,043
Basic earnings (loss) per share $ (0.21 ) $ 0.03 $ (0.93 ) $ (0.02 )
Diluted earnings per share:
Earnings (loss) applicable to common stock $ (2,919 ) $ 381 $ (13,084 ) $ (213 )
Basic weighted average common shares outstanding 14,121 14,060 14,106 14,043
Dilutive effect of stock options and restricted stock awards — 46 — —
Dilutive weighted average common shares outstanding 14,121 14,106 14,106 14,043
Diluted earnings (loss) per share $ (0.21 ) $ 0.03 $ (0.93 ) $ (0.02 )</t>
  </si>
  <si>
    <t>Note 4 - Warranty Reserves (Tables)</t>
  </si>
  <si>
    <t>Schedule of Product Warranty Liability [Table Text Block]</t>
  </si>
  <si>
    <t xml:space="preserve">Three Months Ended June 30, Six Months Ended June 30,
2015 2014 2015 2014
(In thousands)
Warranty accrual at beginning of period $ 322 $ 544 $ 423 $ 662
Charged to expense 226 51 338 87
Amounts written off, net of recoveries (246 ) (139 ) (452 ) (288 )
Foreign currency adjustment 8 — 1 (5 )
Warranty accrual at end of period $ 310 $ 456 $ 310 $ 456 </t>
  </si>
  <si>
    <t>Note 5 - Intangible Assets (Tables)</t>
  </si>
  <si>
    <t>Schedule of Finite-Lived Intangible Assets [Table Text Block]</t>
  </si>
  <si>
    <t xml:space="preserve">Useful life Gross Accumulated Net
(Years) (in thousands)
Intangible assets subject to amortization:
Customer relationships 4 - 9 $ 1,473 $ (1,473 ) $ —
Trademarks 3 195 (195 ) —
Software 3 925 (287 ) 638
Product Formulation 10 488 (185 ) 303
Total $ 3,081 $ (2,140 ) $ 941
Useful life Gross Accumulated Net
(Years) (in thousands)
Intangible assets subject to amortization:
Customer relationships 4 - 9 $ 1,556 $ (1,538 ) $ 18
Trademarks 3 210 (210 ) —
Software 3 905 (144 ) 761
Software in development 3 16 — 16
Product Formulation 10 526 (153 ) 373
Total $ 3,213 $ (2,045 ) $ 1,168 </t>
  </si>
  <si>
    <t>Schedule of Finite-Lived Intangible Assets, Future Amortization Expense [Table Text Block]</t>
  </si>
  <si>
    <t xml:space="preserve">Amount
(in thousands)
Remainder 2015 $ 181
2016 331
2017 275
2018 64
2019 33
Thereafter 57 </t>
  </si>
  <si>
    <t>Note 6 - Goodwill (Tables)</t>
  </si>
  <si>
    <t>Schedule of Goodwill [Table Text Block]</t>
  </si>
  <si>
    <t xml:space="preserve">(in thousands)
Balance as of December 31, 2014 $ 1,029
Foreign currency translation (73 )
Balance as of June 30, 2015 $ 956 </t>
  </si>
  <si>
    <t>Note 7 - Restructuring Activities (Tables)</t>
  </si>
  <si>
    <t>Restructuring and Related Costs [Table Text Block]</t>
  </si>
  <si>
    <t xml:space="preserve">2015 Strategic 2013 Convergent Related Severance Total Restructuring
( in thousands)
Accrued liability at beginning of period $ - $ 187 $ 187
Lease termination expense 313 - 313
Severance expense 695 - 695
Severance paid (302 ) (129 ) (431 )
Accrued liability at end of period $ 706 $ 58 $ 764 </t>
  </si>
  <si>
    <t>Note 10 - Stock Compensation (Tables)</t>
  </si>
  <si>
    <t>Schedule of Share-based Compensation, Stock Options, Activity [Table Text Block]</t>
  </si>
  <si>
    <t xml:space="preserve">Number of Weighted Weighted Aggregate (in thousands)
Outstanding at December 31, 2014 181,500 $ 5.56 6.77 $ 13
Granted — —
Exercised — —
Forfeited (99,000 ) 6.53
Outstanding at June 30, 2015 82,500 $ 4.39 6.80 $ 26
Exercisable at June 30, 2015 60,000 $ 4.41 6.77 $ 9 </t>
  </si>
  <si>
    <t>Schedule of Share-based Compensation, Shares Authorized under Stock Option Plans, by Exercise Price Range [Table Text Block]</t>
  </si>
  <si>
    <t xml:space="preserve">Options Outstanding at June 30, 2015 Options Exercisable at June 30, 2015
Range of option exercise price Number of Weighted Weighted Number of Weighted Weighted
$3.55 to 4.70 82,500 6.80 $ 4.39 60,000 6.77 $ 4.41 </t>
  </si>
  <si>
    <t>Nonvested Restricted Stock Shares Activity [Table Text Block]</t>
  </si>
  <si>
    <t xml:space="preserve">Number of Restricted Weighted Average Grant
Non-vested at December 31, 2014 264,793 $ 3.93
Granted 80,708 4.42
Shares vested (60,066 ) 4.25
Shares forfeited (110,027 ) 3.84
Non-vested at June 30, 2015 175,408 $ 4.10 </t>
  </si>
  <si>
    <t>Note 11 - Foreign Exchange Contracts (Tables)</t>
  </si>
  <si>
    <t>Derivative Instruments, Gain (Loss) [Table Text Block]</t>
  </si>
  <si>
    <t>Three Months Ended June 30, Six Months Ended June 30,
(in thousands) Classification 201 5 2014 201 5 2014
Foreign exchange forward contracts Other Income (Loss) $ — $ 203 $ — $ (145 )</t>
  </si>
  <si>
    <t>Note 12 - Commitments, Contingencies and Concentrations (Tables)</t>
  </si>
  <si>
    <t>Schedule of Future Minimum Lease Payments for Operating and Capital Leases [Table Text Block]</t>
  </si>
  <si>
    <t xml:space="preserve">Capital Operating Leases
(In thousands)
Remainder 2015 $ 61 $ 373
2016 123 607
2017 94 507
2018 52 450
2019 — 447
Thereafter — 1,308
Total minimum lease payments 330 $ 3,692
Less: Amount representing interest 24
Present value of minimum lease payments 306
Less: Current maturities 118
Capital lease obligations, net of current portion $ 188 </t>
  </si>
  <si>
    <t>Note 13 - Business Segment Information (Tables)</t>
  </si>
  <si>
    <t>Schedule of Segment Reporting Information, by Segment [Table Text Block]</t>
  </si>
  <si>
    <t>Three Months Ended 30, Six Months Ended June 30,
(In thousands) 201 5 2014 201 5 2014
Net revenue
Systems Integration $ 12,194 $ 14,755 $ 27,941 $ 28,775
Managed Services 7,798 7,575 14,844 15,973
Total segment revenue 19,992 22,330 42,785 44,748
Eliminations (269 ) (303 ) (598 ) (700 )
Total net revenue $ 19,723 $ 22,027 $ 42,187 $ 44,048
Operating Income (Loss)
Systems Integration $ 1,065 $ 1,676 $ 2,858 $ 2,506
Managed Services (120 ) (70 ) (598 ) 403
Total segment operating income 945 1,606 2,260 2,909
Unallocated general and administrative expenses (2,773 ) (1,740 ) (5,310 ) (4,265 )
Interest, net 156 164 307 332
Gain (loss) on sale of assets (381 ) 2 (379 ) 8
Equity income of joint venture 94 — 94 95
Other income (loss) (65 ) (123 ) 580 86
Loss before income taxes $ (2,024 ) $ (91 ) $ (2,448 ) $ (835 )</t>
  </si>
  <si>
    <t>Reconciliation of Assets from Segment to Consolidated [Table Text Block]</t>
  </si>
  <si>
    <t xml:space="preserve">(In thousands) June 30, 2015 December 31, 2014
Identifiable assets
Systems Integration $ 53,863 $ 64,798
Managed Services 20,141 25,272
Total $ 74,004 $ 90,070 </t>
  </si>
  <si>
    <t>Schedule of Revenue from External Customers Attributed to Foreign Countries by Geographic Area [Table Text Block]</t>
  </si>
  <si>
    <t xml:space="preserve">Three Months Ended June 30, Six Months Ended June 30,
(In thousands) 201 5 2014 201 5 2014
Net revenue
United States $ 14,095 $ 15,031 $ 27,978 $ 30,199
China 2,830 2,685 6,936 6,011
Latin America 509 1,583 2,445 3,133
Canada 1,062 1,432 2,312 2,890
Mexico 797 970 1,379 1,282
Europe 173 162 771 343
Asia (excluding China) 20 132 65 157
Other 237 32 301 33
Total $ 19,723 $ 22,027 $ 42,187 $ 44,048 </t>
  </si>
  <si>
    <t>Assets by Geographic Areas [Table Text Block]</t>
  </si>
  <si>
    <t xml:space="preserve">(In thousands) June 30, 2015 December 31, 2014
Identifiable assets
United States $ 42,177 $ 61,159
Canada 21,775 18,849
China 7,464 7,002
Asia (excluding China) 2,588 3,060
Total $ 74,004 $ 90,070 </t>
  </si>
  <si>
    <t>Note 2 - Summary of Significant Accounting Policies (Details)</t>
  </si>
  <si>
    <t>Time Sharing Transactions, Weighted Average of Stated Interest Rates for Notes Receivable</t>
  </si>
  <si>
    <t>15.00%</t>
  </si>
  <si>
    <t>Note 2 - Summary of Significant Accounting Policies (Details) - Financial Assets and Liabilities Measured on a Recurring Basis - USD ($) $ in Thousands</t>
  </si>
  <si>
    <t>Note 2 - Summary of Significant Accounting Policies (Details) - Financial Assets and Liabilities Measured on a Recurring Basis [Line Items]</t>
  </si>
  <si>
    <t>Fair Value, Inputs, Level 1 [Member]</t>
  </si>
  <si>
    <t>Fair Value, Inputs, Level 3 [Member]</t>
  </si>
  <si>
    <t>Note 2 - Summary of Significant Accounting Policies (Details) - Quantitative Information about Level 3 Fair Value Measurements - USD ($) $ in Thousands</t>
  </si>
  <si>
    <t>Quantitative Information about Level 3 Fair Value Measurements [Abstract]</t>
  </si>
  <si>
    <t>Note Receivable (in Dollars)</t>
  </si>
  <si>
    <t>Note Receivable</t>
  </si>
  <si>
    <t>0.00%</t>
  </si>
  <si>
    <t>Note 2 - Summary of Significant Accounting Policies (Details) - Notes Receivable Reconciliation - USD ($) $ in Thousands</t>
  </si>
  <si>
    <t>Notes Receivable Reconciliation [Abstract]</t>
  </si>
  <si>
    <t>Note Receivable balance, beginning of period</t>
  </si>
  <si>
    <t>Interest income accrued</t>
  </si>
  <si>
    <t>Note Receivable balance, end of period</t>
  </si>
  <si>
    <t>Note 3 - Earnings (Loss) Per Common Share (Details) - shares</t>
  </si>
  <si>
    <t>Employee Stock Option [Member]</t>
  </si>
  <si>
    <t>Note 3 - Earnings (Loss) Per Common Share (Details) [Line Items]</t>
  </si>
  <si>
    <t>Antidilutive Securities Excluded from Computation of Earnings Per Share, Amount</t>
  </si>
  <si>
    <t>Restricted Stock Units (RSUs) [Member]</t>
  </si>
  <si>
    <t>Note 3 - Earnings (Loss) Per Common Share (Details) - Reconciliation Between Basic and Diluted Earnings Per Share - USD ($) $ / shares in Units, shares in Thousands, $ in Thousands</t>
  </si>
  <si>
    <t>Basic earnings per share:</t>
  </si>
  <si>
    <t>Earnings (loss) applicable to common stock (in Dollars)</t>
  </si>
  <si>
    <t>Basic weighted average common shares outstanding</t>
  </si>
  <si>
    <t>Diluted earnings per share:</t>
  </si>
  <si>
    <t>Dilutive effect of stock options and restricted stock awards</t>
  </si>
  <si>
    <t>Dilutive weighted average common shares outstanding</t>
  </si>
  <si>
    <t>Note 4 - Warranty Reserves (Details)</t>
  </si>
  <si>
    <t>Product Warranty Period for Sold Equipment</t>
  </si>
  <si>
    <t>1 year</t>
  </si>
  <si>
    <t>Note 4 - Warranty Reserves (Details) - Warranty Reserves - USD ($) $ in Thousands</t>
  </si>
  <si>
    <t>Warranty Reserves [Abstract]</t>
  </si>
  <si>
    <t>Warranty accrual at beginning of period</t>
  </si>
  <si>
    <t>Charged to expense</t>
  </si>
  <si>
    <t>Amounts written off, net of recoveries</t>
  </si>
  <si>
    <t>Foreign currency adjustment</t>
  </si>
  <si>
    <t>Warranty accrual at end of period</t>
  </si>
  <si>
    <t>Note 5 - Intangible Assets (Details) - USD ($) $ in Millions</t>
  </si>
  <si>
    <t>Amortization</t>
  </si>
  <si>
    <t>Note 5 - Intangible Assets (Details) - Intangible Assets - USD ($) $ in Thousands</t>
  </si>
  <si>
    <t>12 Months Ended</t>
  </si>
  <si>
    <t>Intangible assets subject to amortization:</t>
  </si>
  <si>
    <t>Intangible assets, gross</t>
  </si>
  <si>
    <t>Intangible assets, accumulated amortization</t>
  </si>
  <si>
    <t>Customer Relationships [Member]</t>
  </si>
  <si>
    <t>Trademarks [Member]</t>
  </si>
  <si>
    <t>Intangible assets, useful life</t>
  </si>
  <si>
    <t>3 years</t>
  </si>
  <si>
    <t>Computer Software, Intangible Asset [Member]</t>
  </si>
  <si>
    <t>Production Formulation [Member]</t>
  </si>
  <si>
    <t>10 years</t>
  </si>
  <si>
    <t>Software Development [Member]</t>
  </si>
  <si>
    <t>Minimum [Member] | Customer Relationships [Member]</t>
  </si>
  <si>
    <t>4 years</t>
  </si>
  <si>
    <t>Maximum [Member] | Customer Relationships [Member]</t>
  </si>
  <si>
    <t>9 years</t>
  </si>
  <si>
    <t>Note 5 - Intangible Assets (Details) - Future Amortization Expense $ in Thousands</t>
  </si>
  <si>
    <t>Jun. 30, 2015USD ($)</t>
  </si>
  <si>
    <t>Future Amortization Expense [Abstract]</t>
  </si>
  <si>
    <t>Thereafter</t>
  </si>
  <si>
    <t>Note 6 - Goodwill (Details) - Carrying Amount of Goodwill $ in Thousands</t>
  </si>
  <si>
    <t>Carrying Amount of Goodwill [Abstract]</t>
  </si>
  <si>
    <t>Balance as of December 31, 2014</t>
  </si>
  <si>
    <t>Balance as of June 30, 2015</t>
  </si>
  <si>
    <t>Note 7 - Restructuring Activities (Details) - USD ($) $ in Thousands</t>
  </si>
  <si>
    <t>Dec. 31, 2013</t>
  </si>
  <si>
    <t>Expected to Incur in Relation to Integration [Member] | Convergent 2013 Related Severance [Member]</t>
  </si>
  <si>
    <t>Note 7 - Restructuring Activities (Details) [Line Items]</t>
  </si>
  <si>
    <t>Restructuring Charges</t>
  </si>
  <si>
    <t>Employee Severance [Member]</t>
  </si>
  <si>
    <t>Employee Severance [Member] | The 2015 Strategic Initiative [Member]</t>
  </si>
  <si>
    <t>Lease Termination Costs [Member]</t>
  </si>
  <si>
    <t>Lease Termination Costs [Member] | The 2015 Strategic Initiative [Member]</t>
  </si>
  <si>
    <t>Note 7 - Restructuring Activities (Details) - Restructuring Activities - Jun. 30, 2015 - USD ($) $ in Thousands</t>
  </si>
  <si>
    <t>Total</t>
  </si>
  <si>
    <t>Restructuring Cost and Reserve [Line Items]</t>
  </si>
  <si>
    <t>Accrued liability at beginning of period</t>
  </si>
  <si>
    <t>Severance paid</t>
  </si>
  <si>
    <t>Accrued liability at end of period</t>
  </si>
  <si>
    <t>The 2015 Strategic Initiative [Member]</t>
  </si>
  <si>
    <t>Convergent 2013 Related Severance [Member]</t>
  </si>
  <si>
    <t>Restructuring charges</t>
  </si>
  <si>
    <t>Note 8 - Debt (Details) - Revolving Credit Facility [Member] - Wells Fargo Bank [Member] - USD ($) $ in Millions</t>
  </si>
  <si>
    <t>Note 8 - Debt (Details) [Line Items]</t>
  </si>
  <si>
    <t>Line of Credit Facility, Maximum Borrowing Capacity</t>
  </si>
  <si>
    <t>Long-term Line of Credit</t>
  </si>
  <si>
    <t>Note 9 - Income Taxes (Details) - USD ($) $ in Millions</t>
  </si>
  <si>
    <t>Note 9 - Income Taxes (Details) [Line Items]</t>
  </si>
  <si>
    <t>Effective Income Tax Rate Reconciliation, Percent</t>
  </si>
  <si>
    <t>44.20%</t>
  </si>
  <si>
    <t>518.70%</t>
  </si>
  <si>
    <t>434.50%</t>
  </si>
  <si>
    <t>74.50%</t>
  </si>
  <si>
    <t>Domestic Tax Authority [Member]</t>
  </si>
  <si>
    <t>Deferred Tax Assets, Valuation Allowance (in Dollars)</t>
  </si>
  <si>
    <t>Valuation Allowance, Deferred Tax Asset, Increase (Decrease), Amount (in Dollars)</t>
  </si>
  <si>
    <t>Income Tax Examination, Year under Examination</t>
  </si>
  <si>
    <t>Earliest Tax Year [Member] | Domestic Tax Authority [Member]</t>
  </si>
  <si>
    <t>Open Tax Year</t>
  </si>
  <si>
    <t>Latest Tax Year [Member] | Domestic Tax Authority [Member]</t>
  </si>
  <si>
    <t>Note 10 - Stock Compensation (Details) - USD ($)</t>
  </si>
  <si>
    <t>Note 10 - Stock Compensation (Details) [Line Items]</t>
  </si>
  <si>
    <t>Employee Service Share-based Compensation, Nonvested Awards, Compensation Not yet Recognized, Stock Options</t>
  </si>
  <si>
    <t>2010 Long-Term Incentive Plan [Member]</t>
  </si>
  <si>
    <t>Share-based Compensation Arrangement by Share-based Payment Award, Number of Shares Authorized (in Shares)</t>
  </si>
  <si>
    <t>Selling, General and Administrative Expenses [Member]</t>
  </si>
  <si>
    <t>Allocated Share-based Compensation Expense</t>
  </si>
  <si>
    <t>Restricted Stock [Member]</t>
  </si>
  <si>
    <t>Share-based Compensation Arrangement by Share-based Payment Award, Equity Instruments Other than Options, Grants in Period (in Shares)</t>
  </si>
  <si>
    <t>Employee Service Share-based Compensation, Nonvested Awards, Compensation Cost Not yet Recognized, Period for Recognition</t>
  </si>
  <si>
    <t>2 years 51 days</t>
  </si>
  <si>
    <t>Employee Service Share-based Compensation, Nonvested Awards, Compensation Not yet Recognized, Share-based Awards Other than Options</t>
  </si>
  <si>
    <t>Restricted Stock [Member] | 2010 Long-Term Incentive Plan [Member]</t>
  </si>
  <si>
    <t>Restricted Stock [Member] | Non-Employee Plan [Member]</t>
  </si>
  <si>
    <t>219 days</t>
  </si>
  <si>
    <t>Note 10 - Stock Compensation (Details) - Stock Option Activity - USD ($) $ / shares in Units, $ in Thousands</t>
  </si>
  <si>
    <t>Stock Option Activity [Abstract]</t>
  </si>
  <si>
    <t>Outstanding Number of Options</t>
  </si>
  <si>
    <t>Outstanding Weighted Average Exercise Price Per Share</t>
  </si>
  <si>
    <t>Outstanding Weighted Average Remaining Contractual Term</t>
  </si>
  <si>
    <t>6 years 292 days</t>
  </si>
  <si>
    <t>6 years 281 days</t>
  </si>
  <si>
    <t>Outstanding Aggregate Intrinsic Value</t>
  </si>
  <si>
    <t>Exercisable at June 30, 2015</t>
  </si>
  <si>
    <t>Granted</t>
  </si>
  <si>
    <t>Exercised</t>
  </si>
  <si>
    <t>Forfeited</t>
  </si>
  <si>
    <t>Note 10 - Stock Compensation (Details) - Stock Options Outstanding and Exercisable - Jun. 30, 2015 - $ / shares</t>
  </si>
  <si>
    <t>Stock Options Outstanding and Exercisable [Abstract]</t>
  </si>
  <si>
    <t>(in Shares)</t>
  </si>
  <si>
    <t>Note 10 - Stock Compensation (Details) - Restricted Stock Activity - Jun. 30, 2015 - Restricted Stock [Member] - $ / shares</t>
  </si>
  <si>
    <t>Note 10 - Stock Compensation (Details) - Restricted Stock Activity [Line Items]</t>
  </si>
  <si>
    <t>Non-vested at December 31, 2014</t>
  </si>
  <si>
    <t>Shares vested</t>
  </si>
  <si>
    <t>Shares forfeited</t>
  </si>
  <si>
    <t>Non-vested at June 30, 2015</t>
  </si>
  <si>
    <t>Note 11 - Foreign Exchange Contracts (Details) - Realized and Unrealized Gains from Foreign Currency Forward Exchange Contracts - Jun. 30, 2014 - USD ($) $ in Thousands</t>
  </si>
  <si>
    <t>Derivative Instruments, Gain (Loss) [Line Items]</t>
  </si>
  <si>
    <t>Foreign exchange forward contracts</t>
  </si>
  <si>
    <t>Other Nonoperating Income (Expense) [Member]</t>
  </si>
  <si>
    <t>Note 12 - Commitments, Contingencies and Concentrations (Details) - Jun. 30, 2015 - Customer Concentration Risk [Member]</t>
  </si>
  <si>
    <t>Sales Revenue, Net [Member]</t>
  </si>
  <si>
    <t>Note 12 - Commitments, Contingencies and Concentrations (Details) [Line Items]</t>
  </si>
  <si>
    <t>Concentration Risk, Number of Customers</t>
  </si>
  <si>
    <t>Concentration Risk, Percentage</t>
  </si>
  <si>
    <t>43.50%</t>
  </si>
  <si>
    <t>41.30%</t>
  </si>
  <si>
    <t>Accounts Receivable [Member]</t>
  </si>
  <si>
    <t>50.80%</t>
  </si>
  <si>
    <t>Note 12 - Commitments, Contingencies and Concentrations (Details) - Future Minimium Lease Payments $ in Thousands</t>
  </si>
  <si>
    <t>Future Minimium Lease Payments [Abstract]</t>
  </si>
  <si>
    <t>Total minimum lease payments</t>
  </si>
  <si>
    <t>Less: Amount representing interest</t>
  </si>
  <si>
    <t>Present value of minimum lease payments</t>
  </si>
  <si>
    <t>Less: Current maturities</t>
  </si>
  <si>
    <t>Capital lease obligations, net of current portion</t>
  </si>
  <si>
    <t>Note 13 - Business Segment Information (Details)</t>
  </si>
  <si>
    <t>Number of Operating Segments</t>
  </si>
  <si>
    <t>Note 13 - Business Segment Information (Details) - Summary of Business Segments - USD ($) $ in Thousands</t>
  </si>
  <si>
    <t>Net revenue</t>
  </si>
  <si>
    <t>Net Revenue</t>
  </si>
  <si>
    <t>Operating Income (Loss)</t>
  </si>
  <si>
    <t>Operating Income</t>
  </si>
  <si>
    <t>Unallocated general and administrative expenses</t>
  </si>
  <si>
    <t>Interest, net</t>
  </si>
  <si>
    <t>Gain (loss) on sale of assets</t>
  </si>
  <si>
    <t>Other income (loss)</t>
  </si>
  <si>
    <t>Operating Segments [Member]</t>
  </si>
  <si>
    <t>Consolidation, Eliminations [Member]</t>
  </si>
  <si>
    <t>Segment Reconciling Items [Member]</t>
  </si>
  <si>
    <t>Systems Integration [Member] | Operating Segments [Member]</t>
  </si>
  <si>
    <t>Managed Services [Member] | Operating Segments [Member]</t>
  </si>
  <si>
    <t>Note 13 - Business Segment Information (Details) - Summary of Identifiable Assets by Business Segment - USD ($) $ in Thousands</t>
  </si>
  <si>
    <t>Identifiable assets</t>
  </si>
  <si>
    <t>Systems Integration [Member]</t>
  </si>
  <si>
    <t>Managed Services [Member]</t>
  </si>
  <si>
    <t>Note 13 - Business Segment Information (Details) - Summary of Net Revenue by Geographical Area - USD ($) $ in Thousands</t>
  </si>
  <si>
    <t>UNITED STATES</t>
  </si>
  <si>
    <t>CHINA</t>
  </si>
  <si>
    <t>Latin America [Member]</t>
  </si>
  <si>
    <t>CANADA</t>
  </si>
  <si>
    <t>MEXICO</t>
  </si>
  <si>
    <t>Europe [Member]</t>
  </si>
  <si>
    <t>Asia Excluding China [Member]</t>
  </si>
  <si>
    <t>Other Countries [Member]</t>
  </si>
  <si>
    <t>Note 13 - Business Segment Information (Details) - Summary of Identifiable Assets by Geographical Area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Remainder &quot;#,##0_);_(&quot;Remaind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4137896</v>
      </c>
    </row>
    <row spans="1:3" r="8">
      <c t="s" s="4" r="A8">
        <v>12</v>
      </c>
      <c t="s" s="4" r="B8">
        <v>13</v>
      </c>
    </row>
    <row spans="1:3" r="9">
      <c t="s" s="4" r="A9">
        <v>14</v>
      </c>
      <c t="n" s="5" r="B9">
        <v>94645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0</v>
      </c>
      <c t="s" s="2" r="B1">
        <v>1</v>
      </c>
    </row>
    <row spans="1:2" r="2">
      <c t="s" s="2" r="B2">
        <v>2</v>
      </c>
    </row>
    <row spans="1:2" r="3">
      <c t="s" s="3" r="A3">
        <v>146</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4661</v>
      </c>
      <c t="n" s="7" r="C3">
        <v>22491</v>
      </c>
    </row>
    <row spans="1:3" r="4">
      <c t="s" s="4" r="A4">
        <v>31</v>
      </c>
      <c t="n" s="5" r="B4">
        <v>13323</v>
      </c>
      <c t="n" s="5" r="C4">
        <v>20266</v>
      </c>
    </row>
    <row spans="1:3" r="5">
      <c t="s" s="3" r="A5">
        <v>32</v>
      </c>
    </row>
    <row spans="1:3" r="6">
      <c t="s" s="4" r="A6">
        <v>33</v>
      </c>
      <c t="n" s="5" r="B6">
        <v>10590</v>
      </c>
      <c t="n" s="5" r="C6">
        <v>11195</v>
      </c>
    </row>
    <row spans="1:3" r="7">
      <c t="s" s="4" r="A7">
        <v>34</v>
      </c>
      <c t="n" s="5" r="B7">
        <v>534</v>
      </c>
      <c t="n" s="5" r="C7">
        <v>632</v>
      </c>
    </row>
    <row spans="1:3" r="8">
      <c t="s" s="4" r="A8">
        <v>35</v>
      </c>
      <c t="n" s="5" r="B8">
        <v>1330</v>
      </c>
      <c t="n" s="5" r="C8">
        <v>2281</v>
      </c>
    </row>
    <row spans="1:3" r="9">
      <c t="s" s="4" r="A9">
        <v>36</v>
      </c>
      <c t="n" s="5" r="B9">
        <v>12454</v>
      </c>
      <c t="n" s="5" r="C9">
        <v>14108</v>
      </c>
    </row>
    <row spans="1:3" r="10">
      <c t="s" s="4" r="A10">
        <v>37</v>
      </c>
      <c t="n" s="5" r="B10">
        <v>162</v>
      </c>
      <c t="n" s="5" r="C10">
        <v>1255</v>
      </c>
    </row>
    <row spans="1:3" r="11">
      <c t="s" s="4" r="A11">
        <v>38</v>
      </c>
      <c t="n" s="5" r="B11">
        <v>963</v>
      </c>
      <c t="n" s="5" r="C11">
        <v>3541</v>
      </c>
    </row>
    <row spans="1:3" r="12">
      <c t="s" s="4" r="A12">
        <v>39</v>
      </c>
      <c t="n" s="5" r="B12">
        <v>3253</v>
      </c>
      <c t="n" s="5" r="C12">
        <v>2956</v>
      </c>
    </row>
    <row spans="1:3" r="13">
      <c t="s" s="4" r="A13">
        <v>40</v>
      </c>
      <c t="n" s="5" r="B13">
        <v>54816</v>
      </c>
      <c t="n" s="5" r="C13">
        <v>64617</v>
      </c>
    </row>
    <row spans="1:3" r="14">
      <c t="s" s="4" r="A14">
        <v>41</v>
      </c>
      <c t="n" s="5" r="B14">
        <v>13151</v>
      </c>
      <c t="n" s="5" r="C14">
        <v>13914</v>
      </c>
    </row>
    <row spans="1:3" r="15">
      <c t="s" s="4" r="A15">
        <v>42</v>
      </c>
      <c t="n" s="5" r="B15">
        <v>941</v>
      </c>
      <c t="n" s="5" r="C15">
        <v>1168</v>
      </c>
    </row>
    <row spans="1:3" r="16">
      <c t="s" s="4" r="A16">
        <v>43</v>
      </c>
      <c t="n" s="5" r="B16">
        <v>956</v>
      </c>
      <c t="n" s="5" r="C16">
        <v>1029</v>
      </c>
    </row>
    <row spans="1:3" r="17">
      <c t="s" s="4" r="A17">
        <v>44</v>
      </c>
      <c t="n" s="5" r="B17">
        <v>3264</v>
      </c>
      <c t="n" s="5" r="C17">
        <v>2985</v>
      </c>
    </row>
    <row spans="1:3" r="18">
      <c t="s" s="4" r="A18">
        <v>38</v>
      </c>
      <c t="n" s="5" r="C18">
        <v>4910</v>
      </c>
    </row>
    <row spans="1:3" r="19">
      <c t="s" s="4" r="A19">
        <v>45</v>
      </c>
      <c t="n" s="5" r="B19">
        <v>876</v>
      </c>
      <c t="n" s="5" r="C19">
        <v>1447</v>
      </c>
    </row>
    <row spans="1:3" r="20">
      <c t="s" s="4" r="A20">
        <v>46</v>
      </c>
      <c t="n" s="5" r="B20">
        <v>74004</v>
      </c>
      <c t="n" s="5" r="C20">
        <v>90070</v>
      </c>
    </row>
    <row spans="1:3" r="21">
      <c t="s" s="3" r="A21">
        <v>47</v>
      </c>
    </row>
    <row spans="1:3" r="22">
      <c t="s" s="4" r="A22">
        <v>48</v>
      </c>
      <c t="n" s="5" r="B22">
        <v>6881</v>
      </c>
      <c t="n" s="5" r="C22">
        <v>9039</v>
      </c>
    </row>
    <row spans="1:3" r="23">
      <c t="s" s="4" r="A23">
        <v>49</v>
      </c>
      <c t="n" s="5" r="B23">
        <v>5389</v>
      </c>
      <c t="n" s="5" r="C23">
        <v>4366</v>
      </c>
    </row>
    <row spans="1:3" r="24">
      <c t="s" s="4" r="A24">
        <v>50</v>
      </c>
      <c t="n" s="5" r="B24">
        <v>5034</v>
      </c>
      <c t="n" s="5" r="C24">
        <v>5473</v>
      </c>
    </row>
    <row spans="1:3" r="25">
      <c t="s" s="4" r="A25">
        <v>51</v>
      </c>
      <c t="n" s="5" r="B25">
        <v>640</v>
      </c>
      <c t="n" s="5" r="C25">
        <v>1009</v>
      </c>
    </row>
    <row spans="1:3" r="26">
      <c t="s" s="4" r="A26">
        <v>52</v>
      </c>
      <c t="n" s="5" r="B26">
        <v>17944</v>
      </c>
      <c t="n" s="5" r="C26">
        <v>19887</v>
      </c>
    </row>
    <row spans="1:3" r="27">
      <c t="s" s="4" r="A27">
        <v>53</v>
      </c>
      <c t="n" s="5" r="B27">
        <v>1766</v>
      </c>
      <c t="n" s="5" r="C27">
        <v>2230</v>
      </c>
    </row>
    <row spans="1:3" r="28">
      <c t="s" s="4" r="A28">
        <v>38</v>
      </c>
      <c t="n" s="5" r="B28">
        <v>1633</v>
      </c>
      <c t="n" s="5" r="C28">
        <v>715</v>
      </c>
    </row>
    <row spans="1:3" r="29">
      <c t="s" s="4" r="A29">
        <v>54</v>
      </c>
      <c t="n" s="5" r="B29">
        <v>1100</v>
      </c>
      <c t="n" s="5" r="C29">
        <v>1776</v>
      </c>
    </row>
    <row spans="1:3" r="30">
      <c t="s" s="4" r="A30">
        <v>55</v>
      </c>
      <c t="n" s="5" r="B30">
        <v>22443</v>
      </c>
      <c t="n" s="5" r="C30">
        <v>24608</v>
      </c>
    </row>
    <row spans="1:3" r="31">
      <c t="s" s="3" r="A31">
        <v>56</v>
      </c>
    </row>
    <row spans="1:3" r="32">
      <c t="s" s="4" r="A32">
        <v>57</v>
      </c>
      <c t="n" s="5" r="B32">
        <v>0</v>
      </c>
      <c t="n" s="5" r="C32">
        <v>0</v>
      </c>
    </row>
    <row spans="1:3" r="33">
      <c t="s" s="4" r="A33">
        <v>58</v>
      </c>
      <c t="n" s="5" r="B33">
        <v>168</v>
      </c>
      <c t="n" s="5" r="C33">
        <v>168</v>
      </c>
    </row>
    <row spans="1:3" r="34">
      <c t="s" s="4" r="A34">
        <v>59</v>
      </c>
      <c t="n" s="5" r="B34">
        <v>38809</v>
      </c>
      <c t="n" s="5" r="C34">
        <v>38657</v>
      </c>
    </row>
    <row spans="1:3" r="35">
      <c t="s" s="3" r="A35">
        <v>60</v>
      </c>
    </row>
    <row spans="1:3" r="36">
      <c t="s" s="4" r="A36">
        <v>61</v>
      </c>
      <c t="n" s="5" r="B36">
        <v>-3293</v>
      </c>
      <c t="n" s="5" r="C36">
        <v>-2325</v>
      </c>
    </row>
    <row spans="1:3" r="37">
      <c t="s" s="4" r="A37">
        <v>62</v>
      </c>
      <c t="n" s="5" r="B37">
        <v>139</v>
      </c>
      <c t="n" s="5" r="C37">
        <v>139</v>
      </c>
    </row>
    <row spans="1:3" r="38">
      <c t="s" s="4" r="A38">
        <v>63</v>
      </c>
      <c t="n" s="5" r="B38">
        <v>33977</v>
      </c>
      <c t="n" s="5" r="C38">
        <v>47062</v>
      </c>
    </row>
    <row spans="1:3" r="39">
      <c t="n" s="5" r="B39">
        <v>69800</v>
      </c>
      <c t="n" s="5" r="C39">
        <v>83701</v>
      </c>
    </row>
    <row spans="1:3" r="40">
      <c t="s" s="4" r="A40">
        <v>64</v>
      </c>
      <c t="n" s="5" r="B40">
        <v>-18239</v>
      </c>
      <c t="n" s="5" r="C40">
        <v>-18239</v>
      </c>
    </row>
    <row spans="1:3" r="41">
      <c t="s" s="4" r="A41">
        <v>65</v>
      </c>
      <c t="n" s="5" r="B41">
        <v>51561</v>
      </c>
      <c t="n" s="5" r="C41">
        <v>65462</v>
      </c>
    </row>
    <row spans="1:3" r="42">
      <c t="s" s="4" r="A42">
        <v>66</v>
      </c>
      <c t="n" s="7" r="B42">
        <v>74004</v>
      </c>
      <c t="n" s="7" r="C42">
        <v>90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6</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153</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5</v>
      </c>
      <c t="s" s="2" r="B1">
        <v>1</v>
      </c>
    </row>
    <row spans="1:2" r="2">
      <c t="s" s="2" r="B2">
        <v>2</v>
      </c>
    </row>
    <row spans="1:2" r="3">
      <c t="s" s="3" r="A3">
        <v>157</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6</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3</v>
      </c>
      <c t="s" s="2" r="B1">
        <v>1</v>
      </c>
    </row>
    <row spans="1:2" r="2">
      <c t="s" s="2" r="B2">
        <v>2</v>
      </c>
    </row>
    <row spans="1:2" r="3">
      <c t="s" s="3" r="A3">
        <v>164</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168</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0</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84</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8</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8</v>
      </c>
    </row>
    <row spans="1:3" r="2">
      <c t="s" s="4" r="A2">
        <v>68</v>
      </c>
      <c t="n" s="7" r="B2">
        <v>690</v>
      </c>
      <c t="n" s="7" r="C2">
        <v>679</v>
      </c>
    </row>
    <row spans="1:3" r="3">
      <c t="s" s="4" r="A3">
        <v>69</v>
      </c>
      <c t="n" s="7" r="B3">
        <v>6088</v>
      </c>
      <c t="n" s="7" r="C3">
        <v>5834</v>
      </c>
    </row>
    <row spans="1:3" r="4">
      <c t="s" s="4" r="A4">
        <v>70</v>
      </c>
      <c t="n" s="8" r="B4">
        <v>0.01</v>
      </c>
      <c t="n" s="8" r="C4">
        <v>0.01</v>
      </c>
    </row>
    <row spans="1:3" r="5">
      <c t="s" s="4" r="A5">
        <v>71</v>
      </c>
      <c t="n" s="5" r="B5">
        <v>1000</v>
      </c>
      <c t="n" s="5" r="C5">
        <v>1000</v>
      </c>
    </row>
    <row spans="1:3" r="6">
      <c t="s" s="4" r="A6">
        <v>72</v>
      </c>
      <c t="n" s="5" r="B6">
        <v>0</v>
      </c>
      <c t="n" s="5" r="C6">
        <v>0</v>
      </c>
    </row>
    <row spans="1:3" r="7">
      <c t="s" s="4" r="A7">
        <v>73</v>
      </c>
      <c t="n" s="8" r="B7">
        <v>0.01</v>
      </c>
      <c t="n" s="8" r="C7">
        <v>0.01</v>
      </c>
    </row>
    <row spans="1:3" r="8">
      <c t="s" s="4" r="A8">
        <v>74</v>
      </c>
      <c t="n" s="5" r="B8">
        <v>25000</v>
      </c>
      <c t="n" s="5" r="C8">
        <v>25000</v>
      </c>
    </row>
    <row spans="1:3" r="9">
      <c t="s" s="4" r="A9">
        <v>75</v>
      </c>
      <c t="n" s="5" r="B9">
        <v>16869</v>
      </c>
      <c t="n" s="5" r="C9">
        <v>16809</v>
      </c>
    </row>
    <row spans="1:3" r="10">
      <c t="s" s="4" r="A10">
        <v>76</v>
      </c>
      <c t="n" s="5" r="B10">
        <v>14138</v>
      </c>
      <c t="n" s="5" r="C10">
        <v>14078</v>
      </c>
    </row>
    <row spans="1:3" r="11">
      <c t="s" s="4" r="A11">
        <v>77</v>
      </c>
      <c t="n" s="5" r="B11">
        <v>2731</v>
      </c>
      <c t="n" s="5" r="C11">
        <v>2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51</v>
      </c>
      <c t="s" s="2" r="B1">
        <v>1</v>
      </c>
    </row>
    <row spans="1:2" r="2">
      <c t="s" s="2" r="B2">
        <v>2</v>
      </c>
    </row>
    <row spans="1:2" r="3">
      <c t="s" s="3" r="A3">
        <v>146</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8</v>
      </c>
    </row>
    <row spans="1:3" r="2">
      <c t="s" s="3" r="A2">
        <v>255</v>
      </c>
    </row>
    <row spans="1:3" r="3">
      <c t="s" s="4" r="A3">
        <v>30</v>
      </c>
      <c t="n" s="7" r="B3">
        <v>24661</v>
      </c>
      <c t="n" s="7" r="C3">
        <v>22491</v>
      </c>
    </row>
    <row spans="1:3" r="4">
      <c t="s" s="4" r="A4">
        <v>44</v>
      </c>
      <c t="n" s="5" r="B4">
        <v>3264</v>
      </c>
      <c t="n" s="5" r="C4">
        <v>2985</v>
      </c>
    </row>
    <row spans="1:3" r="5">
      <c t="s" s="4" r="A5">
        <v>256</v>
      </c>
    </row>
    <row spans="1:3" r="6">
      <c t="s" s="3" r="A6">
        <v>255</v>
      </c>
    </row>
    <row spans="1:3" r="7">
      <c t="s" s="4" r="A7">
        <v>30</v>
      </c>
      <c t="n" s="5" r="B7">
        <v>24661</v>
      </c>
      <c t="n" s="5" r="C7">
        <v>22491</v>
      </c>
    </row>
    <row spans="1:3" r="8">
      <c t="s" s="4" r="A8">
        <v>257</v>
      </c>
    </row>
    <row spans="1:3" r="9">
      <c t="s" s="3" r="A9">
        <v>255</v>
      </c>
    </row>
    <row spans="1:3" r="10">
      <c t="s" s="4" r="A10">
        <v>44</v>
      </c>
      <c t="n" s="7" r="B10">
        <v>3264</v>
      </c>
      <c t="n" s="7" r="C10">
        <v>29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8</v>
      </c>
    </row>
    <row spans="1:3" r="3">
      <c t="s" s="3" r="A3">
        <v>259</v>
      </c>
    </row>
    <row spans="1:3" r="4">
      <c t="s" s="4" r="A4">
        <v>260</v>
      </c>
      <c t="n" s="7" r="B4">
        <v>3264</v>
      </c>
      <c t="n" s="7" r="C4">
        <v>2985</v>
      </c>
    </row>
    <row spans="1:3" r="5">
      <c t="s" s="4" r="A5">
        <v>261</v>
      </c>
      <c t="s" s="4" r="B5">
        <v>262</v>
      </c>
    </row>
    <row spans="1:3" r="6">
      <c t="s" s="4" r="B6">
        <v>262</v>
      </c>
    </row>
    <row spans="1:3" r="7">
      <c t="s" s="4" r="B7">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80</v>
      </c>
    </row>
    <row spans="1:3" r="3">
      <c t="s" s="3" r="A3">
        <v>264</v>
      </c>
    </row>
    <row spans="1:3" r="4">
      <c t="s" s="4" r="A4">
        <v>265</v>
      </c>
      <c t="n" s="7" r="B4">
        <v>2985</v>
      </c>
      <c t="n" s="7" r="C4">
        <v>2497</v>
      </c>
    </row>
    <row spans="1:3" r="5">
      <c t="s" s="4" r="A5">
        <v>266</v>
      </c>
      <c t="n" s="5" r="B5">
        <v>279</v>
      </c>
      <c t="n" s="5" r="C5">
        <v>233</v>
      </c>
    </row>
    <row spans="1:3" r="6">
      <c t="s" s="4" r="A6">
        <v>267</v>
      </c>
      <c t="n" s="7" r="B6">
        <v>3264</v>
      </c>
      <c t="n" s="7" r="C6">
        <v>27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79</v>
      </c>
      <c t="s" s="2" r="D1">
        <v>1</v>
      </c>
    </row>
    <row spans="1:5" r="2">
      <c t="s" s="2" r="B2">
        <v>2</v>
      </c>
      <c t="s" s="2" r="C2">
        <v>80</v>
      </c>
      <c t="s" s="2" r="D2">
        <v>2</v>
      </c>
      <c t="s" s="2" r="E2">
        <v>80</v>
      </c>
    </row>
    <row spans="1:5" r="3">
      <c t="s" s="4" r="A3">
        <v>269</v>
      </c>
    </row>
    <row spans="1:5" r="4">
      <c t="s" s="3" r="A4">
        <v>270</v>
      </c>
    </row>
    <row spans="1:5" r="5">
      <c t="s" s="4" r="A5">
        <v>271</v>
      </c>
      <c t="n" s="5" r="B5">
        <v>151700</v>
      </c>
      <c t="n" s="5" r="C5">
        <v>211500</v>
      </c>
      <c t="n" s="5" r="D5">
        <v>151700</v>
      </c>
      <c t="n" s="5" r="E5">
        <v>211500</v>
      </c>
    </row>
    <row spans="1:5" r="6">
      <c t="s" s="4" r="A6">
        <v>272</v>
      </c>
    </row>
    <row spans="1:5" r="7">
      <c t="s" s="3" r="A7">
        <v>270</v>
      </c>
    </row>
    <row spans="1:5" r="8">
      <c t="s" s="4" r="A8">
        <v>271</v>
      </c>
      <c t="n" s="5" r="B8">
        <v>66694</v>
      </c>
      <c t="n" s="5" r="D8">
        <v>72179</v>
      </c>
      <c t="n" s="5" r="E8">
        <v>645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79</v>
      </c>
      <c t="s" s="2" r="D1">
        <v>1</v>
      </c>
    </row>
    <row spans="1:5" r="2">
      <c t="s" s="2" r="B2">
        <v>2</v>
      </c>
      <c t="s" s="2" r="C2">
        <v>80</v>
      </c>
      <c t="s" s="2" r="D2">
        <v>2</v>
      </c>
      <c t="s" s="2" r="E2">
        <v>80</v>
      </c>
    </row>
    <row spans="1:5" r="3">
      <c t="s" s="3" r="A3">
        <v>274</v>
      </c>
    </row>
    <row spans="1:5" r="4">
      <c t="s" s="4" r="A4">
        <v>275</v>
      </c>
      <c t="n" s="7" r="B4">
        <v>-2919</v>
      </c>
      <c t="n" s="7" r="C4">
        <v>381</v>
      </c>
      <c t="n" s="7" r="D4">
        <v>-13084</v>
      </c>
      <c t="n" s="7" r="E4">
        <v>-213</v>
      </c>
    </row>
    <row spans="1:5" r="5">
      <c t="s" s="4" r="A5">
        <v>276</v>
      </c>
      <c t="n" s="5" r="B5">
        <v>14121</v>
      </c>
      <c t="n" s="5" r="C5">
        <v>14060</v>
      </c>
      <c t="n" s="5" r="D5">
        <v>14106</v>
      </c>
      <c t="n" s="5" r="E5">
        <v>14043</v>
      </c>
    </row>
    <row spans="1:5" r="6">
      <c t="s" s="4" r="A6">
        <v>103</v>
      </c>
      <c t="n" s="8" r="B6">
        <v>-0.21</v>
      </c>
      <c t="n" s="8" r="C6">
        <v>0.03</v>
      </c>
      <c t="n" s="8" r="D6">
        <v>-0.93</v>
      </c>
      <c t="n" s="8" r="E6">
        <v>-0.02</v>
      </c>
    </row>
    <row spans="1:5" r="7">
      <c t="s" s="3" r="A7">
        <v>277</v>
      </c>
    </row>
    <row spans="1:5" r="8">
      <c t="s" s="4" r="A8">
        <v>275</v>
      </c>
      <c t="n" s="7" r="B8">
        <v>-2919</v>
      </c>
      <c t="n" s="7" r="C8">
        <v>381</v>
      </c>
      <c t="n" s="7" r="D8">
        <v>-13084</v>
      </c>
      <c t="n" s="7" r="E8">
        <v>-213</v>
      </c>
    </row>
    <row spans="1:5" r="9">
      <c t="s" s="4" r="A9">
        <v>276</v>
      </c>
      <c t="n" s="5" r="B9">
        <v>14121</v>
      </c>
      <c t="n" s="5" r="C9">
        <v>14060</v>
      </c>
      <c t="n" s="5" r="D9">
        <v>14106</v>
      </c>
      <c t="n" s="5" r="E9">
        <v>14043</v>
      </c>
    </row>
    <row spans="1:5" r="10">
      <c t="s" s="4" r="A10">
        <v>278</v>
      </c>
      <c t="n" s="5" r="B10">
        <v>0</v>
      </c>
      <c t="n" s="5" r="C10">
        <v>46</v>
      </c>
    </row>
    <row spans="1:5" r="11">
      <c t="s" s="4" r="A11">
        <v>279</v>
      </c>
      <c t="n" s="5" r="B11">
        <v>14121</v>
      </c>
      <c t="n" s="5" r="C11">
        <v>14106</v>
      </c>
      <c t="n" s="5" r="D11">
        <v>14106</v>
      </c>
      <c t="n" s="5" r="E11">
        <v>14043</v>
      </c>
    </row>
    <row spans="1:5" r="12">
      <c t="s" s="4" r="A12">
        <v>104</v>
      </c>
      <c t="n" s="8" r="B12">
        <v>-0.21</v>
      </c>
      <c t="n" s="8" r="C12">
        <v>0.03</v>
      </c>
      <c t="n" s="8" r="D12">
        <v>-0.93</v>
      </c>
      <c t="n" s="8" r="E12">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s="1" r="A1">
        <v>280</v>
      </c>
      <c t="s" s="2" r="B1">
        <v>1</v>
      </c>
    </row>
    <row spans="1:2" r="2">
      <c t="s" s="2" r="B2">
        <v>2</v>
      </c>
    </row>
    <row spans="1:2" r="3">
      <c t="s" s="3" r="A3">
        <v>157</v>
      </c>
    </row>
    <row spans="1:2" r="4">
      <c t="s" s="4" r="A4">
        <v>281</v>
      </c>
      <c t="s" s="4" r="B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79</v>
      </c>
      <c t="s" s="2" r="D1">
        <v>1</v>
      </c>
    </row>
    <row spans="1:5" r="2">
      <c t="s" s="2" r="B2">
        <v>2</v>
      </c>
      <c t="s" s="2" r="C2">
        <v>80</v>
      </c>
      <c t="s" s="2" r="D2">
        <v>2</v>
      </c>
      <c t="s" s="2" r="E2">
        <v>80</v>
      </c>
    </row>
    <row spans="1:5" r="3">
      <c t="s" s="3" r="A3">
        <v>284</v>
      </c>
    </row>
    <row spans="1:5" r="4">
      <c t="s" s="4" r="A4">
        <v>285</v>
      </c>
      <c t="n" s="7" r="B4">
        <v>322</v>
      </c>
      <c t="n" s="7" r="C4">
        <v>544</v>
      </c>
      <c t="n" s="7" r="D4">
        <v>423</v>
      </c>
      <c t="n" s="7" r="E4">
        <v>662</v>
      </c>
    </row>
    <row spans="1:5" r="5">
      <c t="s" s="4" r="A5">
        <v>286</v>
      </c>
      <c t="n" s="5" r="B5">
        <v>226</v>
      </c>
      <c t="n" s="5" r="C5">
        <v>51</v>
      </c>
      <c t="n" s="5" r="D5">
        <v>338</v>
      </c>
      <c t="n" s="5" r="E5">
        <v>87</v>
      </c>
    </row>
    <row spans="1:5" r="6">
      <c t="s" s="4" r="A6">
        <v>287</v>
      </c>
      <c t="n" s="5" r="B6">
        <v>-246</v>
      </c>
      <c t="n" s="5" r="C6">
        <v>-139</v>
      </c>
      <c t="n" s="5" r="D6">
        <v>-452</v>
      </c>
      <c t="n" s="5" r="E6">
        <v>-288</v>
      </c>
    </row>
    <row spans="1:5" r="7">
      <c t="s" s="4" r="A7">
        <v>288</v>
      </c>
      <c t="n" s="5" r="B7">
        <v>8</v>
      </c>
      <c t="n" s="5" r="D7">
        <v>1</v>
      </c>
      <c t="n" s="5" r="E7">
        <v>-5</v>
      </c>
    </row>
    <row spans="1:5" r="8">
      <c t="s" s="4" r="A8">
        <v>289</v>
      </c>
      <c t="n" s="7" r="B8">
        <v>310</v>
      </c>
      <c t="n" s="7" r="C8">
        <v>456</v>
      </c>
      <c t="n" s="7" r="D8">
        <v>310</v>
      </c>
      <c t="n" s="7" r="E8">
        <v>4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90</v>
      </c>
      <c t="s" s="2" r="B1">
        <v>1</v>
      </c>
    </row>
    <row spans="1:3" r="2">
      <c t="s" s="2" r="B2">
        <v>2</v>
      </c>
      <c t="s" s="2" r="C2">
        <v>80</v>
      </c>
    </row>
    <row spans="1:3" r="3">
      <c t="s" s="3" r="A3">
        <v>146</v>
      </c>
    </row>
    <row spans="1:3" r="4">
      <c t="s" s="4" r="A4">
        <v>291</v>
      </c>
      <c t="n" s="9" r="B4">
        <v>0.2</v>
      </c>
      <c t="n" s="9" r="C4">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4" r="A3">
        <v>81</v>
      </c>
      <c t="n" s="7" r="B3">
        <v>15114</v>
      </c>
      <c t="n" s="7" r="C3">
        <v>16202</v>
      </c>
      <c t="n" s="7" r="D3">
        <v>32249</v>
      </c>
      <c t="n" s="7" r="E3">
        <v>31037</v>
      </c>
    </row>
    <row spans="1:5" r="4">
      <c t="s" s="4" r="A4">
        <v>82</v>
      </c>
      <c t="n" s="5" r="B4">
        <v>4609</v>
      </c>
      <c t="n" s="5" r="C4">
        <v>5825</v>
      </c>
      <c t="n" s="5" r="D4">
        <v>9938</v>
      </c>
      <c t="n" s="5" r="E4">
        <v>13011</v>
      </c>
    </row>
    <row spans="1:5" r="5">
      <c t="s" s="4" r="A5">
        <v>83</v>
      </c>
      <c t="n" s="5" r="B5">
        <v>19723</v>
      </c>
      <c t="n" s="5" r="C5">
        <v>22027</v>
      </c>
      <c t="n" s="5" r="D5">
        <v>42187</v>
      </c>
      <c t="n" s="5" r="E5">
        <v>44048</v>
      </c>
    </row>
    <row spans="1:5" r="6">
      <c t="s" s="4" r="A6">
        <v>84</v>
      </c>
      <c t="n" s="5" r="B6">
        <v>12759</v>
      </c>
      <c t="n" s="5" r="C6">
        <v>14184</v>
      </c>
      <c t="n" s="5" r="D6">
        <v>27554</v>
      </c>
      <c t="n" s="5" r="E6">
        <v>26634</v>
      </c>
    </row>
    <row spans="1:5" r="7">
      <c t="s" s="4" r="A7">
        <v>85</v>
      </c>
      <c t="n" s="5" r="B7">
        <v>3288</v>
      </c>
      <c t="n" s="5" r="C7">
        <v>3596</v>
      </c>
      <c t="n" s="5" r="D7">
        <v>6702</v>
      </c>
      <c t="n" s="5" r="E7">
        <v>8951</v>
      </c>
    </row>
    <row spans="1:5" r="8">
      <c t="s" s="4" r="A8">
        <v>86</v>
      </c>
      <c t="n" s="5" r="B8">
        <v>16047</v>
      </c>
      <c t="n" s="5" r="C8">
        <v>17780</v>
      </c>
      <c t="n" s="5" r="D8">
        <v>34256</v>
      </c>
      <c t="n" s="5" r="E8">
        <v>35585</v>
      </c>
    </row>
    <row spans="1:5" r="9">
      <c t="s" s="4" r="A9">
        <v>87</v>
      </c>
      <c t="n" s="5" r="B9">
        <v>3676</v>
      </c>
      <c t="n" s="5" r="C9">
        <v>4247</v>
      </c>
      <c t="n" s="5" r="D9">
        <v>7931</v>
      </c>
      <c t="n" s="5" r="E9">
        <v>8463</v>
      </c>
    </row>
    <row spans="1:5" r="10">
      <c t="s" s="3" r="A10">
        <v>88</v>
      </c>
    </row>
    <row spans="1:5" r="11">
      <c t="s" s="4" r="A11">
        <v>89</v>
      </c>
      <c t="n" s="5" r="B11">
        <v>1442</v>
      </c>
      <c t="n" s="5" r="C11">
        <v>1559</v>
      </c>
      <c t="n" s="5" r="D11">
        <v>3120</v>
      </c>
      <c t="n" s="5" r="E11">
        <v>3104</v>
      </c>
    </row>
    <row spans="1:5" r="12">
      <c t="s" s="4" r="A12">
        <v>90</v>
      </c>
      <c t="n" s="5" r="B12">
        <v>4062</v>
      </c>
      <c t="n" s="5" r="C12">
        <v>2822</v>
      </c>
      <c t="n" s="5" r="D12">
        <v>7861</v>
      </c>
      <c t="n" s="5" r="E12">
        <v>6715</v>
      </c>
    </row>
    <row spans="1:5" r="13">
      <c t="s" s="4" r="A13">
        <v>91</v>
      </c>
      <c t="n" s="5" r="B13">
        <v>5504</v>
      </c>
      <c t="n" s="5" r="C13">
        <v>4381</v>
      </c>
      <c t="n" s="5" r="D13">
        <v>10981</v>
      </c>
      <c t="n" s="5" r="E13">
        <v>9819</v>
      </c>
    </row>
    <row spans="1:5" r="14">
      <c t="s" s="4" r="A14">
        <v>92</v>
      </c>
      <c t="n" s="5" r="B14">
        <v>-381</v>
      </c>
      <c t="n" s="5" r="C14">
        <v>2</v>
      </c>
      <c t="n" s="5" r="D14">
        <v>-379</v>
      </c>
      <c t="n" s="5" r="E14">
        <v>8</v>
      </c>
    </row>
    <row spans="1:5" r="15">
      <c t="s" s="4" r="A15">
        <v>93</v>
      </c>
      <c t="n" s="5" r="B15">
        <v>-2209</v>
      </c>
      <c t="n" s="5" r="C15">
        <v>-132</v>
      </c>
      <c t="n" s="5" r="D15">
        <v>-3429</v>
      </c>
      <c t="n" s="5" r="E15">
        <v>-1348</v>
      </c>
    </row>
    <row spans="1:5" r="16">
      <c t="s" s="4" r="A16">
        <v>94</v>
      </c>
      <c t="n" s="5" r="B16">
        <v>94</v>
      </c>
      <c t="n" s="5" r="D16">
        <v>94</v>
      </c>
      <c t="n" s="5" r="E16">
        <v>95</v>
      </c>
    </row>
    <row spans="1:5" r="17">
      <c t="s" s="3" r="A17">
        <v>95</v>
      </c>
    </row>
    <row spans="1:5" r="18">
      <c t="s" s="4" r="A18">
        <v>96</v>
      </c>
      <c t="n" s="5" r="B18">
        <v>167</v>
      </c>
      <c t="n" s="5" r="C18">
        <v>182</v>
      </c>
      <c t="n" s="5" r="D18">
        <v>331</v>
      </c>
      <c t="n" s="5" r="E18">
        <v>359</v>
      </c>
    </row>
    <row spans="1:5" r="19">
      <c t="s" s="4" r="A19">
        <v>97</v>
      </c>
      <c t="n" s="5" r="B19">
        <v>-11</v>
      </c>
      <c t="n" s="5" r="C19">
        <v>-18</v>
      </c>
      <c t="n" s="5" r="D19">
        <v>-24</v>
      </c>
      <c t="n" s="5" r="E19">
        <v>-27</v>
      </c>
    </row>
    <row spans="1:5" r="20">
      <c t="s" s="4" r="A20">
        <v>98</v>
      </c>
      <c t="n" s="5" r="B20">
        <v>-65</v>
      </c>
      <c t="n" s="5" r="C20">
        <v>-123</v>
      </c>
      <c t="n" s="5" r="D20">
        <v>580</v>
      </c>
      <c t="n" s="5" r="E20">
        <v>86</v>
      </c>
    </row>
    <row spans="1:5" r="21">
      <c t="s" s="4" r="A21">
        <v>99</v>
      </c>
      <c t="n" s="5" r="B21">
        <v>91</v>
      </c>
      <c t="n" s="5" r="C21">
        <v>41</v>
      </c>
      <c t="n" s="5" r="D21">
        <v>887</v>
      </c>
      <c t="n" s="5" r="E21">
        <v>418</v>
      </c>
    </row>
    <row spans="1:5" r="22">
      <c t="s" s="4" r="A22">
        <v>100</v>
      </c>
      <c t="n" s="5" r="B22">
        <v>-2024</v>
      </c>
      <c t="n" s="5" r="C22">
        <v>-91</v>
      </c>
      <c t="n" s="5" r="D22">
        <v>-2448</v>
      </c>
      <c t="n" s="5" r="E22">
        <v>-835</v>
      </c>
    </row>
    <row spans="1:5" r="23">
      <c t="s" s="4" r="A23">
        <v>101</v>
      </c>
      <c t="n" s="5" r="B23">
        <v>-895</v>
      </c>
      <c t="n" s="5" r="C23">
        <v>472</v>
      </c>
      <c t="n" s="5" r="D23">
        <v>-10636</v>
      </c>
      <c t="n" s="5" r="E23">
        <v>622</v>
      </c>
    </row>
    <row spans="1:5" r="24">
      <c t="s" s="4" r="A24">
        <v>102</v>
      </c>
      <c t="n" s="7" r="B24">
        <v>-2919</v>
      </c>
      <c t="n" s="7" r="C24">
        <v>381</v>
      </c>
      <c t="n" s="7" r="D24">
        <v>-13084</v>
      </c>
      <c t="n" s="7" r="E24">
        <v>-213</v>
      </c>
    </row>
    <row spans="1:5" r="25">
      <c t="s" s="4" r="A25">
        <v>103</v>
      </c>
      <c t="n" s="8" r="B25">
        <v>-0.21</v>
      </c>
      <c t="n" s="8" r="C25">
        <v>0.03</v>
      </c>
      <c t="n" s="8" r="D25">
        <v>-0.93</v>
      </c>
      <c t="n" s="8" r="E25">
        <v>-0.02</v>
      </c>
    </row>
    <row spans="1:5" r="26">
      <c t="s" s="4" r="A26">
        <v>104</v>
      </c>
      <c t="n" s="8" r="B26">
        <v>-0.21</v>
      </c>
      <c t="n" s="8" r="C26">
        <v>0.03</v>
      </c>
      <c t="n" s="8" r="D26">
        <v>-0.93</v>
      </c>
      <c t="n" s="8" r="E26">
        <v>-0.02</v>
      </c>
    </row>
    <row spans="1:5" r="27">
      <c t="s" s="3" r="A27">
        <v>105</v>
      </c>
    </row>
    <row spans="1:5" r="28">
      <c t="s" s="4" r="A28">
        <v>106</v>
      </c>
      <c t="n" s="5" r="B28">
        <v>14121</v>
      </c>
      <c t="n" s="5" r="C28">
        <v>14060</v>
      </c>
      <c t="n" s="5" r="D28">
        <v>14106</v>
      </c>
      <c t="n" s="5" r="E28">
        <v>14043</v>
      </c>
    </row>
    <row spans="1:5" r="29">
      <c t="s" s="4" r="A29">
        <v>107</v>
      </c>
      <c t="n" s="5" r="B29">
        <v>14121</v>
      </c>
      <c t="n" s="5" r="C29">
        <v>14106</v>
      </c>
      <c t="n" s="5" r="D29">
        <v>14106</v>
      </c>
      <c t="n" s="5" r="E29">
        <v>14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2</v>
      </c>
      <c t="s" s="2" r="B1">
        <v>1</v>
      </c>
      <c t="s" s="2" r="C1">
        <v>293</v>
      </c>
    </row>
    <row spans="1:3" r="2">
      <c t="s" s="2" r="B2">
        <v>2</v>
      </c>
      <c t="s" s="2" r="C2">
        <v>28</v>
      </c>
    </row>
    <row spans="1:3" r="3">
      <c t="s" s="3" r="A3">
        <v>294</v>
      </c>
    </row>
    <row spans="1:3" r="4">
      <c t="s" s="4" r="A4">
        <v>295</v>
      </c>
      <c t="n" s="7" r="B4">
        <v>3081</v>
      </c>
      <c t="n" s="7" r="C4">
        <v>3213</v>
      </c>
    </row>
    <row spans="1:3" r="5">
      <c t="s" s="4" r="A5">
        <v>296</v>
      </c>
      <c t="n" s="5" r="B5">
        <v>-2140</v>
      </c>
      <c t="n" s="5" r="C5">
        <v>-2045</v>
      </c>
    </row>
    <row spans="1:3" r="6">
      <c t="s" s="4" r="A6">
        <v>42</v>
      </c>
      <c t="n" s="5" r="B6">
        <v>941</v>
      </c>
      <c t="n" s="5" r="C6">
        <v>1168</v>
      </c>
    </row>
    <row spans="1:3" r="7">
      <c t="s" s="4" r="A7">
        <v>297</v>
      </c>
    </row>
    <row spans="1:3" r="8">
      <c t="s" s="3" r="A8">
        <v>294</v>
      </c>
    </row>
    <row spans="1:3" r="9">
      <c t="s" s="4" r="A9">
        <v>295</v>
      </c>
      <c t="n" s="5" r="B9">
        <v>1473</v>
      </c>
      <c t="n" s="5" r="C9">
        <v>1556</v>
      </c>
    </row>
    <row spans="1:3" r="10">
      <c t="s" s="4" r="A10">
        <v>296</v>
      </c>
      <c t="n" s="7" r="B10">
        <v>-1473</v>
      </c>
      <c t="n" s="5" r="C10">
        <v>-1538</v>
      </c>
    </row>
    <row spans="1:3" r="11">
      <c t="s" s="4" r="A11">
        <v>42</v>
      </c>
      <c t="n" s="7" r="C11">
        <v>18</v>
      </c>
    </row>
    <row spans="1:3" r="12">
      <c t="s" s="4" r="A12">
        <v>298</v>
      </c>
    </row>
    <row spans="1:3" r="13">
      <c t="s" s="3" r="A13">
        <v>294</v>
      </c>
    </row>
    <row spans="1:3" r="14">
      <c t="s" s="4" r="A14">
        <v>299</v>
      </c>
      <c t="s" s="4" r="B14">
        <v>300</v>
      </c>
      <c t="s" s="4" r="C14">
        <v>300</v>
      </c>
    </row>
    <row spans="1:3" r="15">
      <c t="s" s="4" r="A15">
        <v>295</v>
      </c>
      <c t="n" s="7" r="B15">
        <v>195</v>
      </c>
      <c t="n" s="7" r="C15">
        <v>210</v>
      </c>
    </row>
    <row spans="1:3" r="16">
      <c t="s" s="4" r="A16">
        <v>296</v>
      </c>
      <c t="n" s="7" r="B16">
        <v>-195</v>
      </c>
      <c t="n" s="7" r="C16">
        <v>-210</v>
      </c>
    </row>
    <row spans="1:3" r="17">
      <c t="s" s="4" r="A17">
        <v>301</v>
      </c>
    </row>
    <row spans="1:3" r="18">
      <c t="s" s="3" r="A18">
        <v>294</v>
      </c>
    </row>
    <row spans="1:3" r="19">
      <c t="s" s="4" r="A19">
        <v>299</v>
      </c>
      <c t="s" s="4" r="B19">
        <v>300</v>
      </c>
      <c t="s" s="4" r="C19">
        <v>300</v>
      </c>
    </row>
    <row spans="1:3" r="20">
      <c t="s" s="4" r="A20">
        <v>295</v>
      </c>
      <c t="n" s="7" r="B20">
        <v>925</v>
      </c>
      <c t="n" s="7" r="C20">
        <v>905</v>
      </c>
    </row>
    <row spans="1:3" r="21">
      <c t="s" s="4" r="A21">
        <v>296</v>
      </c>
      <c t="n" s="5" r="B21">
        <v>-287</v>
      </c>
      <c t="n" s="5" r="C21">
        <v>-144</v>
      </c>
    </row>
    <row spans="1:3" r="22">
      <c t="s" s="4" r="A22">
        <v>42</v>
      </c>
      <c t="n" s="7" r="B22">
        <v>638</v>
      </c>
      <c t="n" s="7" r="C22">
        <v>761</v>
      </c>
    </row>
    <row spans="1:3" r="23">
      <c t="s" s="4" r="A23">
        <v>302</v>
      </c>
    </row>
    <row spans="1:3" r="24">
      <c t="s" s="3" r="A24">
        <v>294</v>
      </c>
    </row>
    <row spans="1:3" r="25">
      <c t="s" s="4" r="A25">
        <v>299</v>
      </c>
      <c t="s" s="4" r="B25">
        <v>303</v>
      </c>
      <c t="s" s="4" r="C25">
        <v>303</v>
      </c>
    </row>
    <row spans="1:3" r="26">
      <c t="s" s="4" r="A26">
        <v>295</v>
      </c>
      <c t="n" s="7" r="B26">
        <v>488</v>
      </c>
      <c t="n" s="7" r="C26">
        <v>526</v>
      </c>
    </row>
    <row spans="1:3" r="27">
      <c t="s" s="4" r="A27">
        <v>296</v>
      </c>
      <c t="n" s="5" r="B27">
        <v>-185</v>
      </c>
      <c t="n" s="5" r="C27">
        <v>-153</v>
      </c>
    </row>
    <row spans="1:3" r="28">
      <c t="s" s="4" r="A28">
        <v>42</v>
      </c>
      <c t="n" s="7" r="B28">
        <v>303</v>
      </c>
      <c t="n" s="7" r="C28">
        <v>373</v>
      </c>
    </row>
    <row spans="1:3" r="29">
      <c t="s" s="4" r="A29">
        <v>304</v>
      </c>
    </row>
    <row spans="1:3" r="30">
      <c t="s" s="3" r="A30">
        <v>294</v>
      </c>
    </row>
    <row spans="1:3" r="31">
      <c t="s" s="4" r="A31">
        <v>299</v>
      </c>
      <c t="s" s="4" r="C31">
        <v>300</v>
      </c>
    </row>
    <row spans="1:3" r="32">
      <c t="s" s="4" r="A32">
        <v>295</v>
      </c>
      <c t="n" s="7" r="C32">
        <v>16</v>
      </c>
    </row>
    <row spans="1:3" r="33">
      <c t="s" s="4" r="A33">
        <v>42</v>
      </c>
      <c t="n" s="7" r="C33">
        <v>16</v>
      </c>
    </row>
    <row spans="1:3" r="34">
      <c t="s" s="4" r="A34">
        <v>305</v>
      </c>
    </row>
    <row spans="1:3" r="35">
      <c t="s" s="3" r="A35">
        <v>294</v>
      </c>
    </row>
    <row spans="1:3" r="36">
      <c t="s" s="4" r="A36">
        <v>299</v>
      </c>
      <c t="s" s="4" r="B36">
        <v>306</v>
      </c>
      <c t="s" s="4" r="C36">
        <v>306</v>
      </c>
    </row>
    <row spans="1:3" r="37">
      <c t="s" s="4" r="A37">
        <v>307</v>
      </c>
    </row>
    <row spans="1:3" r="38">
      <c t="s" s="3" r="A38">
        <v>294</v>
      </c>
    </row>
    <row spans="1:3" r="39">
      <c t="s" s="4" r="A39">
        <v>299</v>
      </c>
      <c t="s" s="4" r="B39">
        <v>308</v>
      </c>
      <c t="s" s="4" r="C39">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9</v>
      </c>
      <c t="s" s="2" r="B1">
        <v>310</v>
      </c>
    </row>
    <row spans="1:2" r="2">
      <c t="s" s="3" r="A2">
        <v>311</v>
      </c>
    </row>
    <row spans="1:2" r="3">
      <c t="n" s="10" r="A3">
        <v>2015</v>
      </c>
      <c t="n" s="7" r="B3">
        <v>181</v>
      </c>
    </row>
    <row spans="1:2" r="4">
      <c t="n" s="5" r="A4">
        <v>2016</v>
      </c>
      <c t="n" s="5" r="B4">
        <v>331</v>
      </c>
    </row>
    <row spans="1:2" r="5">
      <c t="n" s="5" r="A5">
        <v>2017</v>
      </c>
      <c t="n" s="5" r="B5">
        <v>275</v>
      </c>
    </row>
    <row spans="1:2" r="6">
      <c t="n" s="5" r="A6">
        <v>2018</v>
      </c>
      <c t="n" s="5" r="B6">
        <v>64</v>
      </c>
    </row>
    <row spans="1:2" r="7">
      <c t="n" s="5" r="A7">
        <v>2019</v>
      </c>
      <c t="n" s="5" r="B7">
        <v>33</v>
      </c>
    </row>
    <row spans="1:2" r="8">
      <c t="s" s="4" r="A8">
        <v>312</v>
      </c>
      <c t="n" s="7" r="B8">
        <v>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313</v>
      </c>
      <c t="s" s="2" r="B1">
        <v>1</v>
      </c>
    </row>
    <row spans="1:2" r="2">
      <c t="s" s="2" r="B2">
        <v>310</v>
      </c>
    </row>
    <row spans="1:2" r="3">
      <c t="s" s="3" r="A3">
        <v>314</v>
      </c>
    </row>
    <row spans="1:2" r="4">
      <c t="s" s="4" r="A4">
        <v>315</v>
      </c>
      <c t="n" s="7" r="B4">
        <v>1029</v>
      </c>
    </row>
    <row spans="1:2" r="5">
      <c t="s" s="4" r="A5">
        <v>61</v>
      </c>
      <c t="n" s="5" r="B5">
        <v>-73</v>
      </c>
    </row>
    <row spans="1:2" r="6">
      <c t="s" s="4" r="A6">
        <v>316</v>
      </c>
      <c t="n" s="7" r="B6">
        <v>9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17</v>
      </c>
      <c t="s" s="2" r="B1">
        <v>79</v>
      </c>
      <c t="s" s="2" r="C1">
        <v>1</v>
      </c>
      <c t="s" s="2" r="D1">
        <v>293</v>
      </c>
    </row>
    <row spans="1:4" r="2">
      <c t="s" s="2" r="B2">
        <v>2</v>
      </c>
      <c t="s" s="2" r="C2">
        <v>2</v>
      </c>
      <c t="s" s="2" r="D2">
        <v>318</v>
      </c>
    </row>
    <row spans="1:4" r="3">
      <c t="s" s="4" r="A3">
        <v>319</v>
      </c>
    </row>
    <row spans="1:4" r="4">
      <c t="s" s="3" r="A4">
        <v>320</v>
      </c>
    </row>
    <row spans="1:4" r="5">
      <c t="s" s="4" r="A5">
        <v>321</v>
      </c>
      <c t="n" s="7" r="D5">
        <v>1500</v>
      </c>
    </row>
    <row spans="1:4" r="6">
      <c t="s" s="4" r="A6">
        <v>322</v>
      </c>
    </row>
    <row spans="1:4" r="7">
      <c t="s" s="3" r="A7">
        <v>320</v>
      </c>
    </row>
    <row spans="1:4" r="8">
      <c t="s" s="4" r="A8">
        <v>321</v>
      </c>
      <c t="n" s="7" r="C8">
        <v>695</v>
      </c>
    </row>
    <row spans="1:4" r="9">
      <c t="s" s="4" r="A9">
        <v>323</v>
      </c>
    </row>
    <row spans="1:4" r="10">
      <c t="s" s="3" r="A10">
        <v>320</v>
      </c>
    </row>
    <row spans="1:4" r="11">
      <c t="s" s="4" r="A11">
        <v>321</v>
      </c>
      <c t="n" s="7" r="B11">
        <v>700</v>
      </c>
      <c t="n" s="5" r="C11">
        <v>695</v>
      </c>
    </row>
    <row spans="1:4" r="12">
      <c t="s" s="4" r="A12">
        <v>324</v>
      </c>
    </row>
    <row spans="1:4" r="13">
      <c t="s" s="3" r="A13">
        <v>320</v>
      </c>
    </row>
    <row spans="1:4" r="14">
      <c t="s" s="4" r="A14">
        <v>321</v>
      </c>
      <c t="n" s="5" r="C14">
        <v>313</v>
      </c>
    </row>
    <row spans="1:4" r="15">
      <c t="s" s="4" r="A15">
        <v>325</v>
      </c>
    </row>
    <row spans="1:4" r="16">
      <c t="s" s="3" r="A16">
        <v>320</v>
      </c>
    </row>
    <row spans="1:4" r="17">
      <c t="s" s="4" r="A17">
        <v>321</v>
      </c>
      <c t="n" s="7" r="B17">
        <v>300</v>
      </c>
      <c t="n" s="7" r="C17">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26</v>
      </c>
      <c t="s" s="2" r="B1">
        <v>327</v>
      </c>
      <c t="s" s="2" r="C1">
        <v>327</v>
      </c>
    </row>
    <row spans="1:3" r="2">
      <c t="s" s="3" r="A2">
        <v>328</v>
      </c>
    </row>
    <row spans="1:3" r="3">
      <c t="s" s="4" r="A3">
        <v>329</v>
      </c>
      <c t="n" s="7" r="C3">
        <v>187</v>
      </c>
    </row>
    <row spans="1:3" r="4">
      <c t="s" s="4" r="A4">
        <v>330</v>
      </c>
      <c t="n" s="5" r="C4">
        <v>-431</v>
      </c>
    </row>
    <row spans="1:3" r="5">
      <c t="s" s="4" r="A5">
        <v>331</v>
      </c>
      <c t="n" s="7" r="B5">
        <v>764</v>
      </c>
      <c t="n" s="5" r="C5">
        <v>764</v>
      </c>
    </row>
    <row spans="1:3" r="6">
      <c t="s" s="4" r="A6">
        <v>332</v>
      </c>
    </row>
    <row spans="1:3" r="7">
      <c t="s" s="3" r="A7">
        <v>328</v>
      </c>
    </row>
    <row spans="1:3" r="8">
      <c t="s" s="4" r="A8">
        <v>330</v>
      </c>
      <c t="n" s="5" r="C8">
        <v>-302</v>
      </c>
    </row>
    <row spans="1:3" r="9">
      <c t="s" s="4" r="A9">
        <v>331</v>
      </c>
      <c t="n" s="5" r="B9">
        <v>706</v>
      </c>
      <c t="n" s="5" r="C9">
        <v>706</v>
      </c>
    </row>
    <row spans="1:3" r="10">
      <c t="s" s="4" r="A10">
        <v>333</v>
      </c>
    </row>
    <row spans="1:3" r="11">
      <c t="s" s="3" r="A11">
        <v>328</v>
      </c>
    </row>
    <row spans="1:3" r="12">
      <c t="s" s="4" r="A12">
        <v>329</v>
      </c>
      <c t="n" s="5" r="C12">
        <v>187</v>
      </c>
    </row>
    <row spans="1:3" r="13">
      <c t="s" s="4" r="A13">
        <v>330</v>
      </c>
      <c t="n" s="5" r="C13">
        <v>-129</v>
      </c>
    </row>
    <row spans="1:3" r="14">
      <c t="s" s="4" r="A14">
        <v>331</v>
      </c>
      <c t="n" s="5" r="B14">
        <v>58</v>
      </c>
      <c t="n" s="5" r="C14">
        <v>58</v>
      </c>
    </row>
    <row spans="1:3" r="15">
      <c t="s" s="4" r="A15">
        <v>324</v>
      </c>
    </row>
    <row spans="1:3" r="16">
      <c t="s" s="3" r="A16">
        <v>328</v>
      </c>
    </row>
    <row spans="1:3" r="17">
      <c t="s" s="4" r="A17">
        <v>334</v>
      </c>
      <c t="n" s="5" r="C17">
        <v>313</v>
      </c>
    </row>
    <row spans="1:3" r="18">
      <c t="s" s="4" r="A18">
        <v>325</v>
      </c>
    </row>
    <row spans="1:3" r="19">
      <c t="s" s="3" r="A19">
        <v>328</v>
      </c>
    </row>
    <row spans="1:3" r="20">
      <c t="s" s="4" r="A20">
        <v>334</v>
      </c>
      <c t="n" s="5" r="B20">
        <v>300</v>
      </c>
      <c t="n" s="5" r="C20">
        <v>313</v>
      </c>
    </row>
    <row spans="1:3" r="21">
      <c t="s" s="4" r="A21">
        <v>322</v>
      </c>
    </row>
    <row spans="1:3" r="22">
      <c t="s" s="3" r="A22">
        <v>328</v>
      </c>
    </row>
    <row spans="1:3" r="23">
      <c t="s" s="4" r="A23">
        <v>334</v>
      </c>
      <c t="n" s="5" r="C23">
        <v>695</v>
      </c>
    </row>
    <row spans="1:3" r="24">
      <c t="s" s="4" r="A24">
        <v>323</v>
      </c>
    </row>
    <row spans="1:3" r="25">
      <c t="s" s="3" r="A25">
        <v>328</v>
      </c>
    </row>
    <row spans="1:3" r="26">
      <c t="s" s="4" r="A26">
        <v>334</v>
      </c>
      <c t="n" s="7" r="B26">
        <v>700</v>
      </c>
      <c t="n" s="7" r="C26">
        <v>6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8</v>
      </c>
    </row>
    <row spans="1:3" r="2">
      <c t="s" s="3" r="A2">
        <v>336</v>
      </c>
    </row>
    <row spans="1:3" r="3">
      <c t="s" s="4" r="A3">
        <v>337</v>
      </c>
      <c t="n" s="7" r="C3">
        <v>20</v>
      </c>
    </row>
    <row spans="1:3" r="4">
      <c t="s" s="4" r="A4">
        <v>338</v>
      </c>
      <c t="n" s="7" r="B4">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79</v>
      </c>
      <c t="s" s="2" r="D1">
        <v>1</v>
      </c>
    </row>
    <row spans="1:5" r="2">
      <c t="s" s="2" r="B2">
        <v>2</v>
      </c>
      <c t="s" s="2" r="C2">
        <v>80</v>
      </c>
      <c t="s" s="2" r="D2">
        <v>2</v>
      </c>
      <c t="s" s="2" r="E2">
        <v>80</v>
      </c>
    </row>
    <row spans="1:5" r="3">
      <c t="s" s="3" r="A3">
        <v>340</v>
      </c>
    </row>
    <row spans="1:5" r="4">
      <c t="s" s="4" r="A4">
        <v>341</v>
      </c>
      <c t="s" s="4" r="B4">
        <v>342</v>
      </c>
      <c t="s" s="4" r="C4">
        <v>343</v>
      </c>
      <c t="s" s="4" r="D4">
        <v>344</v>
      </c>
      <c t="s" s="4" r="E4">
        <v>345</v>
      </c>
    </row>
    <row spans="1:5" r="5">
      <c t="s" s="4" r="A5">
        <v>346</v>
      </c>
    </row>
    <row spans="1:5" r="6">
      <c t="s" s="3" r="A6">
        <v>340</v>
      </c>
    </row>
    <row spans="1:5" r="7">
      <c t="s" s="4" r="A7">
        <v>347</v>
      </c>
      <c t="n" s="9" r="B7">
        <v>9.199999999999999</v>
      </c>
      <c t="n" s="9" r="D7">
        <v>9.199999999999999</v>
      </c>
    </row>
    <row spans="1:5" r="8">
      <c t="s" s="4" r="A8">
        <v>348</v>
      </c>
      <c t="n" s="9" r="B8">
        <v>1.5</v>
      </c>
    </row>
    <row spans="1:5" r="9">
      <c t="s" s="4" r="A9">
        <v>349</v>
      </c>
      <c t="n" s="5" r="D9">
        <v>2011</v>
      </c>
    </row>
    <row spans="1:5" r="10">
      <c t="s" s="4" r="A10">
        <v>350</v>
      </c>
    </row>
    <row spans="1:5" r="11">
      <c t="s" s="3" r="A11">
        <v>340</v>
      </c>
    </row>
    <row spans="1:5" r="12">
      <c t="s" s="4" r="A12">
        <v>351</v>
      </c>
      <c t="n" s="5" r="D12">
        <v>2012</v>
      </c>
    </row>
    <row spans="1:5" r="13">
      <c t="s" s="4" r="A13">
        <v>352</v>
      </c>
    </row>
    <row spans="1:5" r="14">
      <c t="s" s="3" r="A14">
        <v>340</v>
      </c>
    </row>
    <row spans="1:5" r="15">
      <c t="s" s="4" r="A15">
        <v>351</v>
      </c>
      <c t="n" s="5" r="D15">
        <v>20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53</v>
      </c>
      <c t="s" s="2" r="B1">
        <v>79</v>
      </c>
      <c t="s" s="2" r="D1">
        <v>1</v>
      </c>
    </row>
    <row spans="1:5" r="2">
      <c t="s" s="2" r="B2">
        <v>2</v>
      </c>
      <c t="s" s="2" r="C2">
        <v>80</v>
      </c>
      <c t="s" s="2" r="D2">
        <v>2</v>
      </c>
      <c t="s" s="2" r="E2">
        <v>80</v>
      </c>
    </row>
    <row spans="1:5" r="3">
      <c t="s" s="3" r="A3">
        <v>354</v>
      </c>
    </row>
    <row spans="1:5" r="4">
      <c t="s" s="4" r="A4">
        <v>355</v>
      </c>
      <c t="n" s="7" r="B4">
        <v>29000</v>
      </c>
      <c t="n" s="7" r="D4">
        <v>29000</v>
      </c>
    </row>
    <row spans="1:5" r="5">
      <c t="s" s="4" r="A5">
        <v>356</v>
      </c>
    </row>
    <row spans="1:5" r="6">
      <c t="s" s="3" r="A6">
        <v>354</v>
      </c>
    </row>
    <row spans="1:5" r="7">
      <c t="s" s="4" r="A7">
        <v>357</v>
      </c>
      <c t="n" s="5" r="B7">
        <v>1600000</v>
      </c>
      <c t="n" s="5" r="D7">
        <v>1600000</v>
      </c>
    </row>
    <row spans="1:5" r="8">
      <c t="s" s="4" r="A8">
        <v>358</v>
      </c>
    </row>
    <row spans="1:5" r="9">
      <c t="s" s="3" r="A9">
        <v>354</v>
      </c>
    </row>
    <row spans="1:5" r="10">
      <c t="s" s="4" r="A10">
        <v>359</v>
      </c>
      <c t="n" s="7" r="B10">
        <v>100000</v>
      </c>
      <c t="n" s="7" r="C10">
        <v>100000</v>
      </c>
      <c t="n" s="7" r="D10">
        <v>200000</v>
      </c>
      <c t="n" s="7" r="E10">
        <v>200000</v>
      </c>
    </row>
    <row spans="1:5" r="11">
      <c t="s" s="4" r="A11">
        <v>360</v>
      </c>
    </row>
    <row spans="1:5" r="12">
      <c t="s" s="3" r="A12">
        <v>354</v>
      </c>
    </row>
    <row spans="1:5" r="13">
      <c t="s" s="4" r="A13">
        <v>361</v>
      </c>
      <c t="n" s="5" r="D13">
        <v>80708</v>
      </c>
    </row>
    <row spans="1:5" r="14">
      <c t="s" s="4" r="A14">
        <v>362</v>
      </c>
      <c t="s" s="4" r="D14">
        <v>363</v>
      </c>
    </row>
    <row spans="1:5" r="15">
      <c t="s" s="4" r="A15">
        <v>364</v>
      </c>
      <c t="n" s="7" r="B15">
        <v>600000</v>
      </c>
      <c t="n" s="7" r="D15">
        <v>600000</v>
      </c>
    </row>
    <row spans="1:5" r="16">
      <c t="s" s="4" r="A16">
        <v>365</v>
      </c>
    </row>
    <row spans="1:5" r="17">
      <c t="s" s="3" r="A17">
        <v>354</v>
      </c>
    </row>
    <row spans="1:5" r="18">
      <c t="s" s="4" r="A18">
        <v>361</v>
      </c>
      <c t="n" s="5" r="B18">
        <v>0</v>
      </c>
      <c t="n" s="5" r="D18">
        <v>27500</v>
      </c>
    </row>
    <row spans="1:5" r="19">
      <c t="s" s="4" r="A19">
        <v>366</v>
      </c>
    </row>
    <row spans="1:5" r="20">
      <c t="s" s="3" r="A20">
        <v>354</v>
      </c>
    </row>
    <row spans="1:5" r="21">
      <c t="s" s="4" r="A21">
        <v>357</v>
      </c>
      <c t="n" s="5" r="B21">
        <v>200000</v>
      </c>
      <c t="n" s="5" r="D21">
        <v>200000</v>
      </c>
    </row>
    <row spans="1:5" r="22">
      <c t="s" s="4" r="A22">
        <v>361</v>
      </c>
      <c t="n" s="5" r="D22">
        <v>53208</v>
      </c>
    </row>
    <row spans="1:5" r="23">
      <c t="s" s="4" r="A23">
        <v>269</v>
      </c>
    </row>
    <row spans="1:5" r="24">
      <c t="s" s="3" r="A24">
        <v>354</v>
      </c>
    </row>
    <row spans="1:5" r="25">
      <c t="s" s="4" r="A25">
        <v>362</v>
      </c>
      <c t="s" s="4" r="D25">
        <v>3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68</v>
      </c>
      <c t="s" s="2" r="B1">
        <v>1</v>
      </c>
      <c t="s" s="2" r="C1">
        <v>293</v>
      </c>
    </row>
    <row spans="1:3" r="2">
      <c t="s" s="2" r="B2">
        <v>2</v>
      </c>
      <c t="s" s="2" r="C2">
        <v>28</v>
      </c>
    </row>
    <row spans="1:3" r="3">
      <c t="s" s="3" r="A3">
        <v>369</v>
      </c>
    </row>
    <row spans="1:3" r="4">
      <c t="s" s="4" r="A4">
        <v>370</v>
      </c>
      <c t="n" s="5" r="C4">
        <v>181500</v>
      </c>
    </row>
    <row spans="1:3" r="5">
      <c t="s" s="4" r="A5">
        <v>371</v>
      </c>
      <c t="n" s="8" r="B5">
        <v>4.39</v>
      </c>
      <c t="n" s="8" r="C5">
        <v>5.56</v>
      </c>
    </row>
    <row spans="1:3" r="6">
      <c t="s" s="4" r="A6">
        <v>372</v>
      </c>
      <c t="s" s="4" r="B6">
        <v>373</v>
      </c>
      <c t="s" s="4" r="C6">
        <v>374</v>
      </c>
    </row>
    <row spans="1:3" r="7">
      <c t="s" s="4" r="A7">
        <v>375</v>
      </c>
      <c t="n" s="7" r="C7">
        <v>13</v>
      </c>
    </row>
    <row spans="1:3" r="8">
      <c t="s" s="4" r="A8">
        <v>376</v>
      </c>
      <c t="n" s="5" r="B8">
        <v>60000</v>
      </c>
    </row>
    <row spans="1:3" r="9">
      <c t="s" s="4" r="A9">
        <v>376</v>
      </c>
      <c t="n" s="8" r="B9">
        <v>4.41</v>
      </c>
    </row>
    <row spans="1:3" r="10">
      <c t="s" s="4" r="A10">
        <v>376</v>
      </c>
      <c t="s" s="4" r="B10">
        <v>374</v>
      </c>
    </row>
    <row spans="1:3" r="11">
      <c t="s" s="4" r="A11">
        <v>376</v>
      </c>
      <c t="n" s="7" r="B11">
        <v>9</v>
      </c>
    </row>
    <row spans="1:3" r="12">
      <c t="s" s="4" r="A12">
        <v>377</v>
      </c>
      <c t="n" s="5" r="B12">
        <v>0</v>
      </c>
    </row>
    <row spans="1:3" r="13">
      <c t="s" s="4" r="A13">
        <v>377</v>
      </c>
      <c t="n" s="7" r="B13">
        <v>0</v>
      </c>
    </row>
    <row spans="1:3" r="14">
      <c t="s" s="4" r="A14">
        <v>378</v>
      </c>
      <c t="n" s="5" r="B14">
        <v>0</v>
      </c>
    </row>
    <row spans="1:3" r="15">
      <c t="s" s="4" r="A15">
        <v>378</v>
      </c>
      <c t="n" s="7" r="B15">
        <v>0</v>
      </c>
    </row>
    <row spans="1:3" r="16">
      <c t="s" s="4" r="A16">
        <v>379</v>
      </c>
      <c t="n" s="5" r="B16">
        <v>-99000</v>
      </c>
    </row>
    <row spans="1:3" r="17">
      <c t="s" s="4" r="A17">
        <v>379</v>
      </c>
      <c t="n" s="8" r="B17">
        <v>6.53</v>
      </c>
    </row>
    <row spans="1:3" r="18">
      <c t="s" s="4" r="A18">
        <v>370</v>
      </c>
      <c t="n" s="5" r="B18">
        <v>82500</v>
      </c>
    </row>
    <row spans="1:3" r="19">
      <c t="s" s="4" r="A19">
        <v>375</v>
      </c>
      <c t="n" s="7" r="B19">
        <v>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t="s" s="1" r="A1">
        <v>380</v>
      </c>
      <c t="s" s="2" r="B1">
        <v>327</v>
      </c>
    </row>
    <row spans="1:2" r="2">
      <c t="s" s="3" r="A2">
        <v>381</v>
      </c>
    </row>
    <row spans="1:2" r="3">
      <c t="n" s="8" r="B3">
        <v>3.55</v>
      </c>
    </row>
    <row spans="1:2" r="4">
      <c t="n" s="8" r="B4">
        <v>4.7</v>
      </c>
    </row>
    <row spans="1:2" r="5">
      <c t="s" s="4" r="A5">
        <v>382</v>
      </c>
      <c t="n" s="5" r="B5">
        <v>82500</v>
      </c>
    </row>
    <row spans="1:2" r="6">
      <c t="s" s="4" r="B6">
        <v>373</v>
      </c>
    </row>
    <row spans="1:2" r="7">
      <c t="n" s="8" r="B7">
        <v>4.39</v>
      </c>
    </row>
    <row spans="1:2" r="8">
      <c t="s" s="4" r="A8">
        <v>382</v>
      </c>
      <c t="n" s="5" r="B8">
        <v>60000</v>
      </c>
    </row>
    <row spans="1:2" r="9">
      <c t="s" s="4" r="B9">
        <v>374</v>
      </c>
    </row>
    <row spans="1:2" r="10">
      <c t="n" s="8" r="B10">
        <v>4.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9</v>
      </c>
      <c t="s" s="2" r="D1">
        <v>1</v>
      </c>
    </row>
    <row spans="1:5" r="2">
      <c t="s" s="2" r="B2">
        <v>2</v>
      </c>
      <c t="s" s="2" r="C2">
        <v>80</v>
      </c>
      <c t="s" s="2" r="D2">
        <v>2</v>
      </c>
      <c t="s" s="2" r="E2">
        <v>80</v>
      </c>
    </row>
    <row spans="1:5" r="3">
      <c t="s" s="4" r="A3">
        <v>109</v>
      </c>
      <c t="n" s="7" r="B3">
        <v>-2919</v>
      </c>
      <c t="n" s="7" r="C3">
        <v>381</v>
      </c>
      <c t="n" s="7" r="D3">
        <v>-13084</v>
      </c>
      <c t="n" s="7" r="E3">
        <v>-213</v>
      </c>
    </row>
    <row spans="1:5" r="4">
      <c t="s" s="3" r="A4">
        <v>110</v>
      </c>
    </row>
    <row spans="1:5" r="5">
      <c t="s" s="4" r="A5">
        <v>111</v>
      </c>
      <c t="n" s="5" r="B5">
        <v>153</v>
      </c>
      <c t="n" s="5" r="C5">
        <v>627</v>
      </c>
      <c t="n" s="5" r="D5">
        <v>-968</v>
      </c>
      <c t="n" s="5" r="E5">
        <v>-403</v>
      </c>
    </row>
    <row spans="1:5" r="6">
      <c t="s" s="4" r="A6">
        <v>112</v>
      </c>
      <c t="n" s="5" r="B6">
        <v>153</v>
      </c>
      <c t="n" s="5" r="C6">
        <v>627</v>
      </c>
      <c t="n" s="5" r="D6">
        <v>-968</v>
      </c>
      <c t="n" s="5" r="E6">
        <v>-403</v>
      </c>
    </row>
    <row spans="1:5" r="7">
      <c t="s" s="4" r="A7">
        <v>113</v>
      </c>
      <c t="n" s="7" r="B7">
        <v>-2766</v>
      </c>
      <c t="n" s="7" r="C7">
        <v>1008</v>
      </c>
      <c t="n" s="7" r="D7">
        <v>-14052</v>
      </c>
      <c t="n" s="7" r="E7">
        <v>-6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383</v>
      </c>
      <c t="s" s="2" r="B1">
        <v>327</v>
      </c>
    </row>
    <row spans="1:2" r="2">
      <c t="s" s="3" r="A2">
        <v>384</v>
      </c>
    </row>
    <row spans="1:2" r="3">
      <c t="s" s="4" r="A3">
        <v>385</v>
      </c>
      <c t="n" s="5" r="B3">
        <v>264793</v>
      </c>
    </row>
    <row spans="1:2" r="4">
      <c t="s" s="4" r="A4">
        <v>385</v>
      </c>
      <c t="n" s="8" r="B4">
        <v>3.93</v>
      </c>
    </row>
    <row spans="1:2" r="5">
      <c t="s" s="4" r="A5">
        <v>377</v>
      </c>
      <c t="n" s="5" r="B5">
        <v>80708</v>
      </c>
    </row>
    <row spans="1:2" r="6">
      <c t="s" s="4" r="A6">
        <v>377</v>
      </c>
      <c t="n" s="8" r="B6">
        <v>4.42</v>
      </c>
    </row>
    <row spans="1:2" r="7">
      <c t="s" s="4" r="A7">
        <v>386</v>
      </c>
      <c t="n" s="5" r="B7">
        <v>-60066</v>
      </c>
    </row>
    <row spans="1:2" r="8">
      <c t="s" s="4" r="A8">
        <v>386</v>
      </c>
      <c t="n" s="8" r="B8">
        <v>4.25</v>
      </c>
    </row>
    <row spans="1:2" r="9">
      <c t="s" s="4" r="A9">
        <v>387</v>
      </c>
      <c t="n" s="5" r="B9">
        <v>-110027</v>
      </c>
    </row>
    <row spans="1:2" r="10">
      <c t="s" s="4" r="A10">
        <v>387</v>
      </c>
      <c t="n" s="8" r="B10">
        <v>3.84</v>
      </c>
    </row>
    <row spans="1:2" r="11">
      <c t="s" s="4" r="A11">
        <v>388</v>
      </c>
      <c t="n" s="5" r="B11">
        <v>175408</v>
      </c>
    </row>
    <row spans="1:2" r="12">
      <c t="s" s="4" r="A12">
        <v>388</v>
      </c>
      <c t="n" s="8" r="B12">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89</v>
      </c>
      <c t="s" s="2" r="B1">
        <v>327</v>
      </c>
      <c t="s" s="2" r="C1">
        <v>327</v>
      </c>
    </row>
    <row spans="1:3" r="2">
      <c t="s" s="3" r="A2">
        <v>390</v>
      </c>
    </row>
    <row spans="1:3" r="3">
      <c t="s" s="4" r="A3">
        <v>391</v>
      </c>
      <c t="n" s="7" r="C3">
        <v>-145</v>
      </c>
    </row>
    <row spans="1:3" r="4">
      <c t="s" s="4" r="A4">
        <v>392</v>
      </c>
    </row>
    <row spans="1:3" r="5">
      <c t="s" s="3" r="A5">
        <v>390</v>
      </c>
    </row>
    <row spans="1:3" r="6">
      <c t="s" s="4" r="A6">
        <v>391</v>
      </c>
      <c t="n" s="7" r="B6">
        <v>203</v>
      </c>
      <c t="n" s="7" r="C6">
        <v>-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s="1" r="A1">
        <v>393</v>
      </c>
      <c t="s" s="2" r="B1">
        <v>327</v>
      </c>
      <c t="s" s="2" r="C1">
        <v>327</v>
      </c>
    </row>
    <row spans="1:3" r="2">
      <c t="s" s="4" r="A2">
        <v>394</v>
      </c>
    </row>
    <row spans="1:3" r="3">
      <c t="s" s="3" r="A3">
        <v>395</v>
      </c>
    </row>
    <row spans="1:3" r="4">
      <c t="s" s="4" r="A4">
        <v>396</v>
      </c>
      <c t="n" s="5" r="B4">
        <v>10</v>
      </c>
      <c t="n" s="5" r="C4">
        <v>10</v>
      </c>
    </row>
    <row spans="1:3" r="5">
      <c t="s" s="4" r="A5">
        <v>397</v>
      </c>
      <c t="s" s="4" r="B5">
        <v>398</v>
      </c>
      <c t="s" s="4" r="C5">
        <v>399</v>
      </c>
    </row>
    <row spans="1:3" r="6">
      <c t="s" s="4" r="A6">
        <v>400</v>
      </c>
    </row>
    <row spans="1:3" r="7">
      <c t="s" s="3" r="A7">
        <v>395</v>
      </c>
    </row>
    <row spans="1:3" r="8">
      <c t="s" s="4" r="A8">
        <v>397</v>
      </c>
      <c t="s" s="4" r="C8">
        <v>4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02</v>
      </c>
      <c t="s" s="2" r="B1">
        <v>310</v>
      </c>
    </row>
    <row spans="1:2" r="2">
      <c t="s" s="3" r="A2">
        <v>403</v>
      </c>
    </row>
    <row spans="1:2" r="3">
      <c t="n" s="10" r="A3">
        <v>2015</v>
      </c>
      <c t="n" s="7" r="B3">
        <v>61</v>
      </c>
    </row>
    <row spans="1:2" r="4">
      <c t="n" s="10" r="A4">
        <v>2015</v>
      </c>
      <c t="n" s="5" r="B4">
        <v>373</v>
      </c>
    </row>
    <row spans="1:2" r="5">
      <c t="n" s="5" r="A5">
        <v>2016</v>
      </c>
      <c t="n" s="5" r="B5">
        <v>123</v>
      </c>
    </row>
    <row spans="1:2" r="6">
      <c t="n" s="5" r="A6">
        <v>2016</v>
      </c>
      <c t="n" s="5" r="B6">
        <v>607</v>
      </c>
    </row>
    <row spans="1:2" r="7">
      <c t="n" s="5" r="A7">
        <v>2017</v>
      </c>
      <c t="n" s="5" r="B7">
        <v>94</v>
      </c>
    </row>
    <row spans="1:2" r="8">
      <c t="n" s="5" r="A8">
        <v>2017</v>
      </c>
      <c t="n" s="5" r="B8">
        <v>507</v>
      </c>
    </row>
    <row spans="1:2" r="9">
      <c t="n" s="5" r="A9">
        <v>2018</v>
      </c>
      <c t="n" s="5" r="B9">
        <v>52</v>
      </c>
    </row>
    <row spans="1:2" r="10">
      <c t="n" s="5" r="A10">
        <v>2018</v>
      </c>
      <c t="n" s="5" r="B10">
        <v>450</v>
      </c>
    </row>
    <row spans="1:2" r="11">
      <c t="n" s="5" r="A11">
        <v>2019</v>
      </c>
      <c t="n" s="5" r="B11">
        <v>447</v>
      </c>
    </row>
    <row spans="1:2" r="12">
      <c t="s" s="4" r="A12">
        <v>312</v>
      </c>
      <c t="n" s="5" r="B12">
        <v>1308</v>
      </c>
    </row>
    <row spans="1:2" r="13">
      <c t="s" s="4" r="A13">
        <v>404</v>
      </c>
      <c t="n" s="5" r="B13">
        <v>330</v>
      </c>
    </row>
    <row spans="1:2" r="14">
      <c t="s" s="4" r="A14">
        <v>404</v>
      </c>
      <c t="n" s="5" r="B14">
        <v>3692</v>
      </c>
    </row>
    <row spans="1:2" r="15">
      <c t="s" s="4" r="A15">
        <v>405</v>
      </c>
      <c t="n" s="5" r="B15">
        <v>24</v>
      </c>
    </row>
    <row spans="1:2" r="16">
      <c t="s" s="4" r="A16">
        <v>406</v>
      </c>
      <c t="n" s="5" r="B16">
        <v>306</v>
      </c>
    </row>
    <row spans="1:2" r="17">
      <c t="s" s="4" r="A17">
        <v>407</v>
      </c>
      <c t="n" s="5" r="B17">
        <v>118</v>
      </c>
    </row>
    <row spans="1:2" r="18">
      <c t="s" s="4" r="A18">
        <v>408</v>
      </c>
      <c t="n" s="7" r="B18">
        <v>1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s="1" r="A1">
        <v>409</v>
      </c>
      <c t="s" s="2" r="B1">
        <v>1</v>
      </c>
    </row>
    <row spans="1:2" r="2">
      <c t="s" s="2" r="B2">
        <v>2</v>
      </c>
    </row>
    <row spans="1:2" r="3">
      <c t="s" s="3" r="A3">
        <v>192</v>
      </c>
    </row>
    <row spans="1:2" r="4">
      <c t="s" s="4" r="A4">
        <v>410</v>
      </c>
      <c t="n" s="5" r="B4">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79</v>
      </c>
      <c t="s" s="2" r="D1">
        <v>1</v>
      </c>
    </row>
    <row spans="1:5" r="2">
      <c t="s" s="2" r="B2">
        <v>2</v>
      </c>
      <c t="s" s="2" r="C2">
        <v>80</v>
      </c>
      <c t="s" s="2" r="D2">
        <v>2</v>
      </c>
      <c t="s" s="2" r="E2">
        <v>80</v>
      </c>
    </row>
    <row spans="1:5" r="3">
      <c t="s" s="3" r="A3">
        <v>412</v>
      </c>
    </row>
    <row spans="1:5" r="4">
      <c t="s" s="4" r="A4">
        <v>413</v>
      </c>
      <c t="n" s="7" r="B4">
        <v>19723</v>
      </c>
      <c t="n" s="7" r="C4">
        <v>22027</v>
      </c>
      <c t="n" s="7" r="D4">
        <v>42187</v>
      </c>
      <c t="n" s="7" r="E4">
        <v>44048</v>
      </c>
    </row>
    <row spans="1:5" r="5">
      <c t="s" s="3" r="A5">
        <v>414</v>
      </c>
    </row>
    <row spans="1:5" r="6">
      <c t="s" s="4" r="A6">
        <v>415</v>
      </c>
      <c t="n" s="5" r="B6">
        <v>-2209</v>
      </c>
      <c t="n" s="5" r="C6">
        <v>-132</v>
      </c>
      <c t="n" s="5" r="D6">
        <v>-3429</v>
      </c>
      <c t="n" s="5" r="E6">
        <v>-1348</v>
      </c>
    </row>
    <row spans="1:5" r="7">
      <c t="s" s="4" r="A7">
        <v>416</v>
      </c>
      <c t="n" s="5" r="B7">
        <v>-4062</v>
      </c>
      <c t="n" s="5" r="C7">
        <v>-2822</v>
      </c>
      <c t="n" s="5" r="D7">
        <v>-7861</v>
      </c>
      <c t="n" s="5" r="E7">
        <v>-6715</v>
      </c>
    </row>
    <row spans="1:5" r="8">
      <c t="s" s="4" r="A8">
        <v>417</v>
      </c>
      <c t="n" s="5" r="B8">
        <v>156</v>
      </c>
      <c t="n" s="5" r="C8">
        <v>164</v>
      </c>
      <c t="n" s="5" r="D8">
        <v>307</v>
      </c>
      <c t="n" s="5" r="E8">
        <v>332</v>
      </c>
    </row>
    <row spans="1:5" r="9">
      <c t="s" s="4" r="A9">
        <v>418</v>
      </c>
      <c t="n" s="5" r="B9">
        <v>-381</v>
      </c>
      <c t="n" s="5" r="C9">
        <v>2</v>
      </c>
      <c t="n" s="5" r="D9">
        <v>-379</v>
      </c>
      <c t="n" s="5" r="E9">
        <v>8</v>
      </c>
    </row>
    <row spans="1:5" r="10">
      <c t="s" s="4" r="A10">
        <v>94</v>
      </c>
      <c t="n" s="5" r="B10">
        <v>94</v>
      </c>
      <c t="n" s="5" r="D10">
        <v>94</v>
      </c>
      <c t="n" s="5" r="E10">
        <v>95</v>
      </c>
    </row>
    <row spans="1:5" r="11">
      <c t="s" s="4" r="A11">
        <v>419</v>
      </c>
      <c t="n" s="5" r="B11">
        <v>-65</v>
      </c>
      <c t="n" s="5" r="C11">
        <v>-123</v>
      </c>
      <c t="n" s="5" r="D11">
        <v>580</v>
      </c>
      <c t="n" s="5" r="E11">
        <v>86</v>
      </c>
    </row>
    <row spans="1:5" r="12">
      <c t="s" s="4" r="A12">
        <v>100</v>
      </c>
      <c t="n" s="5" r="B12">
        <v>-2024</v>
      </c>
      <c t="n" s="5" r="C12">
        <v>-91</v>
      </c>
      <c t="n" s="5" r="D12">
        <v>-2448</v>
      </c>
      <c t="n" s="5" r="E12">
        <v>-835</v>
      </c>
    </row>
    <row spans="1:5" r="13">
      <c t="s" s="4" r="A13">
        <v>420</v>
      </c>
    </row>
    <row spans="1:5" r="14">
      <c t="s" s="3" r="A14">
        <v>412</v>
      </c>
    </row>
    <row spans="1:5" r="15">
      <c t="s" s="4" r="A15">
        <v>413</v>
      </c>
      <c t="n" s="5" r="B15">
        <v>19992</v>
      </c>
      <c t="n" s="5" r="C15">
        <v>22330</v>
      </c>
      <c t="n" s="5" r="D15">
        <v>42785</v>
      </c>
      <c t="n" s="5" r="E15">
        <v>44748</v>
      </c>
    </row>
    <row spans="1:5" r="16">
      <c t="s" s="3" r="A16">
        <v>414</v>
      </c>
    </row>
    <row spans="1:5" r="17">
      <c t="s" s="4" r="A17">
        <v>415</v>
      </c>
      <c t="n" s="5" r="B17">
        <v>945</v>
      </c>
      <c t="n" s="5" r="C17">
        <v>1606</v>
      </c>
      <c t="n" s="5" r="D17">
        <v>2260</v>
      </c>
      <c t="n" s="5" r="E17">
        <v>2909</v>
      </c>
    </row>
    <row spans="1:5" r="18">
      <c t="s" s="4" r="A18">
        <v>421</v>
      </c>
    </row>
    <row spans="1:5" r="19">
      <c t="s" s="3" r="A19">
        <v>412</v>
      </c>
    </row>
    <row spans="1:5" r="20">
      <c t="s" s="4" r="A20">
        <v>413</v>
      </c>
      <c t="n" s="5" r="B20">
        <v>-269</v>
      </c>
      <c t="n" s="5" r="C20">
        <v>-303</v>
      </c>
      <c t="n" s="5" r="D20">
        <v>-598</v>
      </c>
      <c t="n" s="5" r="E20">
        <v>-700</v>
      </c>
    </row>
    <row spans="1:5" r="21">
      <c t="s" s="4" r="A21">
        <v>422</v>
      </c>
    </row>
    <row spans="1:5" r="22">
      <c t="s" s="3" r="A22">
        <v>414</v>
      </c>
    </row>
    <row spans="1:5" r="23">
      <c t="s" s="4" r="A23">
        <v>416</v>
      </c>
      <c t="n" s="5" r="B23">
        <v>-2773</v>
      </c>
      <c t="n" s="5" r="C23">
        <v>-1740</v>
      </c>
      <c t="n" s="5" r="D23">
        <v>-5310</v>
      </c>
      <c t="n" s="5" r="E23">
        <v>-4265</v>
      </c>
    </row>
    <row spans="1:5" r="24">
      <c t="s" s="4" r="A24">
        <v>423</v>
      </c>
    </row>
    <row spans="1:5" r="25">
      <c t="s" s="3" r="A25">
        <v>412</v>
      </c>
    </row>
    <row spans="1:5" r="26">
      <c t="s" s="4" r="A26">
        <v>413</v>
      </c>
      <c t="n" s="5" r="B26">
        <v>12194</v>
      </c>
      <c t="n" s="5" r="C26">
        <v>14755</v>
      </c>
      <c t="n" s="5" r="D26">
        <v>27941</v>
      </c>
      <c t="n" s="5" r="E26">
        <v>28775</v>
      </c>
    </row>
    <row spans="1:5" r="27">
      <c t="s" s="3" r="A27">
        <v>414</v>
      </c>
    </row>
    <row spans="1:5" r="28">
      <c t="s" s="4" r="A28">
        <v>415</v>
      </c>
      <c t="n" s="5" r="B28">
        <v>1065</v>
      </c>
      <c t="n" s="5" r="C28">
        <v>1676</v>
      </c>
      <c t="n" s="5" r="D28">
        <v>2858</v>
      </c>
      <c t="n" s="5" r="E28">
        <v>2506</v>
      </c>
    </row>
    <row spans="1:5" r="29">
      <c t="s" s="4" r="A29">
        <v>424</v>
      </c>
    </row>
    <row spans="1:5" r="30">
      <c t="s" s="3" r="A30">
        <v>412</v>
      </c>
    </row>
    <row spans="1:5" r="31">
      <c t="s" s="4" r="A31">
        <v>413</v>
      </c>
      <c t="n" s="5" r="B31">
        <v>7798</v>
      </c>
      <c t="n" s="5" r="C31">
        <v>7575</v>
      </c>
      <c t="n" s="5" r="D31">
        <v>14844</v>
      </c>
      <c t="n" s="5" r="E31">
        <v>15973</v>
      </c>
    </row>
    <row spans="1:5" r="32">
      <c t="s" s="3" r="A32">
        <v>414</v>
      </c>
    </row>
    <row spans="1:5" r="33">
      <c t="s" s="4" r="A33">
        <v>415</v>
      </c>
      <c t="n" s="7" r="B33">
        <v>-120</v>
      </c>
      <c t="n" s="7" r="C33">
        <v>-70</v>
      </c>
      <c t="n" s="7" r="D33">
        <v>-598</v>
      </c>
      <c t="n" s="7" r="E33">
        <v>4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8</v>
      </c>
    </row>
    <row spans="1:3" r="2">
      <c t="s" s="3" r="A2">
        <v>426</v>
      </c>
    </row>
    <row spans="1:3" r="3">
      <c t="s" s="4" r="A3">
        <v>426</v>
      </c>
      <c t="n" s="7" r="B3">
        <v>74004</v>
      </c>
      <c t="n" s="7" r="C3">
        <v>90070</v>
      </c>
    </row>
    <row spans="1:3" r="4">
      <c t="s" s="4" r="A4">
        <v>427</v>
      </c>
    </row>
    <row spans="1:3" r="5">
      <c t="s" s="3" r="A5">
        <v>426</v>
      </c>
    </row>
    <row spans="1:3" r="6">
      <c t="s" s="4" r="A6">
        <v>426</v>
      </c>
      <c t="n" s="5" r="B6">
        <v>53863</v>
      </c>
      <c t="n" s="5" r="C6">
        <v>64798</v>
      </c>
    </row>
    <row spans="1:3" r="7">
      <c t="s" s="4" r="A7">
        <v>428</v>
      </c>
    </row>
    <row spans="1:3" r="8">
      <c t="s" s="3" r="A8">
        <v>426</v>
      </c>
    </row>
    <row spans="1:3" r="9">
      <c t="s" s="4" r="A9">
        <v>426</v>
      </c>
      <c t="n" s="7" r="B9">
        <v>20141</v>
      </c>
      <c t="n" s="7" r="C9">
        <v>252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9</v>
      </c>
      <c t="s" s="2" r="D1">
        <v>1</v>
      </c>
    </row>
    <row spans="1:5" r="2">
      <c t="s" s="2" r="B2">
        <v>2</v>
      </c>
      <c t="s" s="2" r="C2">
        <v>80</v>
      </c>
      <c t="s" s="2" r="D2">
        <v>2</v>
      </c>
      <c t="s" s="2" r="E2">
        <v>80</v>
      </c>
    </row>
    <row spans="1:5" r="3">
      <c t="s" s="3" r="A3">
        <v>412</v>
      </c>
    </row>
    <row spans="1:5" r="4">
      <c t="s" s="4" r="A4">
        <v>413</v>
      </c>
      <c t="n" s="7" r="B4">
        <v>19723</v>
      </c>
      <c t="n" s="7" r="C4">
        <v>22027</v>
      </c>
      <c t="n" s="7" r="D4">
        <v>42187</v>
      </c>
      <c t="n" s="7" r="E4">
        <v>44048</v>
      </c>
    </row>
    <row spans="1:5" r="5">
      <c t="s" s="4" r="A5">
        <v>430</v>
      </c>
    </row>
    <row spans="1:5" r="6">
      <c t="s" s="3" r="A6">
        <v>412</v>
      </c>
    </row>
    <row spans="1:5" r="7">
      <c t="s" s="4" r="A7">
        <v>413</v>
      </c>
      <c t="n" s="5" r="B7">
        <v>14095</v>
      </c>
      <c t="n" s="5" r="C7">
        <v>15031</v>
      </c>
      <c t="n" s="5" r="D7">
        <v>27978</v>
      </c>
      <c t="n" s="5" r="E7">
        <v>30199</v>
      </c>
    </row>
    <row spans="1:5" r="8">
      <c t="s" s="4" r="A8">
        <v>431</v>
      </c>
    </row>
    <row spans="1:5" r="9">
      <c t="s" s="3" r="A9">
        <v>412</v>
      </c>
    </row>
    <row spans="1:5" r="10">
      <c t="s" s="4" r="A10">
        <v>413</v>
      </c>
      <c t="n" s="5" r="B10">
        <v>2830</v>
      </c>
      <c t="n" s="5" r="C10">
        <v>2685</v>
      </c>
      <c t="n" s="5" r="D10">
        <v>6936</v>
      </c>
      <c t="n" s="5" r="E10">
        <v>6011</v>
      </c>
    </row>
    <row spans="1:5" r="11">
      <c t="s" s="4" r="A11">
        <v>432</v>
      </c>
    </row>
    <row spans="1:5" r="12">
      <c t="s" s="3" r="A12">
        <v>412</v>
      </c>
    </row>
    <row spans="1:5" r="13">
      <c t="s" s="4" r="A13">
        <v>413</v>
      </c>
      <c t="n" s="5" r="B13">
        <v>509</v>
      </c>
      <c t="n" s="5" r="C13">
        <v>1583</v>
      </c>
      <c t="n" s="5" r="D13">
        <v>2445</v>
      </c>
      <c t="n" s="5" r="E13">
        <v>3133</v>
      </c>
    </row>
    <row spans="1:5" r="14">
      <c t="s" s="4" r="A14">
        <v>433</v>
      </c>
    </row>
    <row spans="1:5" r="15">
      <c t="s" s="3" r="A15">
        <v>412</v>
      </c>
    </row>
    <row spans="1:5" r="16">
      <c t="s" s="4" r="A16">
        <v>413</v>
      </c>
      <c t="n" s="5" r="B16">
        <v>1062</v>
      </c>
      <c t="n" s="5" r="C16">
        <v>1432</v>
      </c>
      <c t="n" s="5" r="D16">
        <v>2312</v>
      </c>
      <c t="n" s="5" r="E16">
        <v>2890</v>
      </c>
    </row>
    <row spans="1:5" r="17">
      <c t="s" s="4" r="A17">
        <v>434</v>
      </c>
    </row>
    <row spans="1:5" r="18">
      <c t="s" s="3" r="A18">
        <v>412</v>
      </c>
    </row>
    <row spans="1:5" r="19">
      <c t="s" s="4" r="A19">
        <v>413</v>
      </c>
      <c t="n" s="5" r="B19">
        <v>797</v>
      </c>
      <c t="n" s="5" r="C19">
        <v>970</v>
      </c>
      <c t="n" s="5" r="D19">
        <v>1379</v>
      </c>
      <c t="n" s="5" r="E19">
        <v>1282</v>
      </c>
    </row>
    <row spans="1:5" r="20">
      <c t="s" s="4" r="A20">
        <v>435</v>
      </c>
    </row>
    <row spans="1:5" r="21">
      <c t="s" s="3" r="A21">
        <v>412</v>
      </c>
    </row>
    <row spans="1:5" r="22">
      <c t="s" s="4" r="A22">
        <v>413</v>
      </c>
      <c t="n" s="5" r="B22">
        <v>173</v>
      </c>
      <c t="n" s="5" r="C22">
        <v>162</v>
      </c>
      <c t="n" s="5" r="D22">
        <v>771</v>
      </c>
      <c t="n" s="5" r="E22">
        <v>343</v>
      </c>
    </row>
    <row spans="1:5" r="23">
      <c t="s" s="4" r="A23">
        <v>436</v>
      </c>
    </row>
    <row spans="1:5" r="24">
      <c t="s" s="3" r="A24">
        <v>412</v>
      </c>
    </row>
    <row spans="1:5" r="25">
      <c t="s" s="4" r="A25">
        <v>413</v>
      </c>
      <c t="n" s="5" r="B25">
        <v>20</v>
      </c>
      <c t="n" s="5" r="C25">
        <v>132</v>
      </c>
      <c t="n" s="5" r="D25">
        <v>65</v>
      </c>
      <c t="n" s="5" r="E25">
        <v>157</v>
      </c>
    </row>
    <row spans="1:5" r="26">
      <c t="s" s="4" r="A26">
        <v>437</v>
      </c>
    </row>
    <row spans="1:5" r="27">
      <c t="s" s="3" r="A27">
        <v>412</v>
      </c>
    </row>
    <row spans="1:5" r="28">
      <c t="s" s="4" r="A28">
        <v>413</v>
      </c>
      <c t="n" s="7" r="B28">
        <v>237</v>
      </c>
      <c t="n" s="7" r="C28">
        <v>32</v>
      </c>
      <c t="n" s="7" r="D28">
        <v>301</v>
      </c>
      <c t="n" s="7" r="E28">
        <v>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8</v>
      </c>
    </row>
    <row spans="1:3" r="2">
      <c t="s" s="3" r="A2">
        <v>426</v>
      </c>
    </row>
    <row spans="1:3" r="3">
      <c t="s" s="4" r="A3">
        <v>426</v>
      </c>
      <c t="n" s="7" r="B3">
        <v>74004</v>
      </c>
      <c t="n" s="7" r="C3">
        <v>90070</v>
      </c>
    </row>
    <row spans="1:3" r="4">
      <c t="s" s="4" r="A4">
        <v>430</v>
      </c>
    </row>
    <row spans="1:3" r="5">
      <c t="s" s="3" r="A5">
        <v>426</v>
      </c>
    </row>
    <row spans="1:3" r="6">
      <c t="s" s="4" r="A6">
        <v>426</v>
      </c>
      <c t="n" s="5" r="B6">
        <v>42177</v>
      </c>
      <c t="n" s="5" r="C6">
        <v>61159</v>
      </c>
    </row>
    <row spans="1:3" r="7">
      <c t="s" s="4" r="A7">
        <v>433</v>
      </c>
    </row>
    <row spans="1:3" r="8">
      <c t="s" s="3" r="A8">
        <v>426</v>
      </c>
    </row>
    <row spans="1:3" r="9">
      <c t="s" s="4" r="A9">
        <v>426</v>
      </c>
      <c t="n" s="5" r="B9">
        <v>21775</v>
      </c>
      <c t="n" s="5" r="C9">
        <v>18849</v>
      </c>
    </row>
    <row spans="1:3" r="10">
      <c t="s" s="4" r="A10">
        <v>431</v>
      </c>
    </row>
    <row spans="1:3" r="11">
      <c t="s" s="3" r="A11">
        <v>426</v>
      </c>
    </row>
    <row spans="1:3" r="12">
      <c t="s" s="4" r="A12">
        <v>426</v>
      </c>
      <c t="n" s="5" r="B12">
        <v>7464</v>
      </c>
      <c t="n" s="5" r="C12">
        <v>7002</v>
      </c>
    </row>
    <row spans="1:3" r="13">
      <c t="s" s="4" r="A13">
        <v>436</v>
      </c>
    </row>
    <row spans="1:3" r="14">
      <c t="s" s="3" r="A14">
        <v>426</v>
      </c>
    </row>
    <row spans="1:3" r="15">
      <c t="s" s="4" r="A15">
        <v>426</v>
      </c>
      <c t="n" s="7" r="B15">
        <v>2588</v>
      </c>
      <c t="n" s="7" r="C15">
        <v>3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0</v>
      </c>
    </row>
    <row spans="1:3" r="3">
      <c t="s" s="3" r="A3">
        <v>115</v>
      </c>
    </row>
    <row spans="1:3" r="4">
      <c t="s" s="4" r="A4">
        <v>116</v>
      </c>
      <c t="n" s="7" r="B4">
        <v>-13084</v>
      </c>
      <c t="n" s="7" r="C4">
        <v>-213</v>
      </c>
    </row>
    <row spans="1:3" r="5">
      <c t="s" s="3" r="A5">
        <v>117</v>
      </c>
    </row>
    <row spans="1:3" r="6">
      <c t="s" s="4" r="A6">
        <v>118</v>
      </c>
      <c t="n" s="5" r="B6">
        <v>24</v>
      </c>
      <c t="n" s="5" r="C6">
        <v>-17</v>
      </c>
    </row>
    <row spans="1:3" r="7">
      <c t="s" s="4" r="A7">
        <v>119</v>
      </c>
      <c t="n" s="5" r="B7">
        <v>957</v>
      </c>
      <c t="n" s="5" r="C7">
        <v>-39</v>
      </c>
    </row>
    <row spans="1:3" r="8">
      <c t="s" s="4" r="A8">
        <v>120</v>
      </c>
      <c t="n" s="5" r="B8">
        <v>324</v>
      </c>
      <c t="n" s="5" r="C8">
        <v>-195</v>
      </c>
    </row>
    <row spans="1:3" r="9">
      <c t="s" s="4" r="A9">
        <v>121</v>
      </c>
      <c t="n" s="5" r="B9">
        <v>1264</v>
      </c>
      <c t="n" s="5" r="C9">
        <v>813</v>
      </c>
    </row>
    <row spans="1:3" r="10">
      <c t="s" s="4" r="A10">
        <v>122</v>
      </c>
      <c t="n" s="5" r="B10">
        <v>-94</v>
      </c>
      <c t="n" s="5" r="C10">
        <v>-95</v>
      </c>
    </row>
    <row spans="1:3" r="11">
      <c t="s" s="4" r="A11">
        <v>123</v>
      </c>
      <c t="n" s="5" r="C11">
        <v>145</v>
      </c>
    </row>
    <row spans="1:3" r="12">
      <c t="s" s="4" r="A12">
        <v>124</v>
      </c>
      <c t="n" s="5" r="B12">
        <v>379</v>
      </c>
      <c t="n" s="5" r="C12">
        <v>-8</v>
      </c>
    </row>
    <row spans="1:3" r="13">
      <c t="s" s="4" r="A13">
        <v>38</v>
      </c>
      <c t="n" s="5" r="B13">
        <v>8813</v>
      </c>
      <c t="n" s="5" r="C13">
        <v>-400</v>
      </c>
    </row>
    <row spans="1:3" r="14">
      <c t="s" s="4" r="A14">
        <v>125</v>
      </c>
      <c t="n" s="5" r="B14">
        <v>151</v>
      </c>
      <c t="n" s="5" r="C14">
        <v>200</v>
      </c>
    </row>
    <row spans="1:3" r="15">
      <c t="s" s="3" r="A15">
        <v>126</v>
      </c>
    </row>
    <row spans="1:3" r="16">
      <c t="s" s="4" r="A16">
        <v>127</v>
      </c>
      <c t="n" s="5" r="B16">
        <v>7081</v>
      </c>
      <c t="n" s="5" r="C16">
        <v>5977</v>
      </c>
    </row>
    <row spans="1:3" r="17">
      <c t="s" s="4" r="A17">
        <v>128</v>
      </c>
      <c t="n" s="5" r="B17">
        <v>440</v>
      </c>
      <c t="n" s="5" r="C17">
        <v>818</v>
      </c>
    </row>
    <row spans="1:3" r="18">
      <c t="s" s="4" r="A18">
        <v>39</v>
      </c>
      <c t="n" s="5" r="B18">
        <v>-392</v>
      </c>
      <c t="n" s="5" r="C18">
        <v>98</v>
      </c>
    </row>
    <row spans="1:3" r="19">
      <c t="s" s="4" r="A19">
        <v>48</v>
      </c>
      <c t="n" s="5" r="B19">
        <v>-2129</v>
      </c>
      <c t="n" s="5" r="C19">
        <v>-3781</v>
      </c>
    </row>
    <row spans="1:3" r="20">
      <c t="s" s="4" r="A20">
        <v>49</v>
      </c>
      <c t="n" s="5" r="B20">
        <v>-569</v>
      </c>
      <c t="n" s="5" r="C20">
        <v>-1618</v>
      </c>
    </row>
    <row spans="1:3" r="21">
      <c t="s" s="4" r="A21">
        <v>50</v>
      </c>
      <c t="n" s="5" r="B21">
        <v>-904</v>
      </c>
      <c t="n" s="5" r="C21">
        <v>-353</v>
      </c>
    </row>
    <row spans="1:3" r="22">
      <c t="s" s="4" r="A22">
        <v>129</v>
      </c>
      <c t="n" s="5" r="B22">
        <v>778</v>
      </c>
      <c t="n" s="5" r="C22">
        <v>-2382</v>
      </c>
    </row>
    <row spans="1:3" r="23">
      <c t="s" s="4" r="A23">
        <v>45</v>
      </c>
      <c t="n" s="5" r="B23">
        <v>-126</v>
      </c>
      <c t="n" s="5" r="C23">
        <v>-90</v>
      </c>
    </row>
    <row spans="1:3" r="24">
      <c t="s" s="4" r="A24">
        <v>130</v>
      </c>
      <c t="n" s="5" r="B24">
        <v>2913</v>
      </c>
      <c t="n" s="5" r="C24">
        <v>-1140</v>
      </c>
    </row>
    <row spans="1:3" r="25">
      <c t="s" s="3" r="A25">
        <v>131</v>
      </c>
    </row>
    <row spans="1:3" r="26">
      <c t="s" s="4" r="A26">
        <v>132</v>
      </c>
      <c t="n" s="5" r="B26">
        <v>-240</v>
      </c>
      <c t="n" s="5" r="C26">
        <v>-536</v>
      </c>
    </row>
    <row spans="1:3" r="27">
      <c t="s" s="4" r="A27">
        <v>133</v>
      </c>
      <c t="n" s="5" r="B27">
        <v>5</v>
      </c>
      <c t="n" s="5" r="C27">
        <v>56</v>
      </c>
    </row>
    <row spans="1:3" r="28">
      <c t="s" s="4" r="A28">
        <v>134</v>
      </c>
      <c t="n" s="5" r="B28">
        <v>-235</v>
      </c>
      <c t="n" s="5" r="C28">
        <v>-480</v>
      </c>
    </row>
    <row spans="1:3" r="29">
      <c t="s" s="3" r="A29">
        <v>135</v>
      </c>
    </row>
    <row spans="1:3" r="30">
      <c t="s" s="4" r="A30">
        <v>136</v>
      </c>
      <c t="n" s="5" r="B30">
        <v>-14</v>
      </c>
    </row>
    <row spans="1:3" r="31">
      <c t="s" s="4" r="A31">
        <v>137</v>
      </c>
      <c t="n" s="5" r="B31">
        <v>11</v>
      </c>
      <c t="n" s="5" r="C31">
        <v>-6</v>
      </c>
    </row>
    <row spans="1:3" r="32">
      <c t="s" s="4" r="A32">
        <v>138</v>
      </c>
      <c t="n" s="5" r="B32">
        <v>-3</v>
      </c>
      <c t="n" s="5" r="C32">
        <v>-6</v>
      </c>
    </row>
    <row spans="1:3" r="33">
      <c t="s" s="4" r="A33">
        <v>139</v>
      </c>
      <c t="n" s="5" r="B33">
        <v>-505</v>
      </c>
      <c t="n" s="5" r="C33">
        <v>-262</v>
      </c>
    </row>
    <row spans="1:3" r="34">
      <c t="s" s="4" r="A34">
        <v>140</v>
      </c>
      <c t="n" s="5" r="B34">
        <v>2170</v>
      </c>
      <c t="n" s="5" r="C34">
        <v>-1888</v>
      </c>
    </row>
    <row spans="1:3" r="35">
      <c t="s" s="4" r="A35">
        <v>141</v>
      </c>
      <c t="n" s="5" r="B35">
        <v>22491</v>
      </c>
      <c t="n" s="5" r="C35">
        <v>28791</v>
      </c>
    </row>
    <row spans="1:3" r="36">
      <c t="s" s="4" r="A36">
        <v>142</v>
      </c>
      <c t="n" s="5" r="B36">
        <v>24661</v>
      </c>
      <c t="n" s="7" r="C36">
        <v>26903</v>
      </c>
    </row>
    <row spans="1:3" r="37">
      <c t="s" s="3" r="A37">
        <v>143</v>
      </c>
    </row>
    <row spans="1:3" r="38">
      <c t="s" s="4" r="A38">
        <v>144</v>
      </c>
      <c t="n" s="7" r="B38">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9</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Operations</vt:lpstr>
      <vt:lpstr>Note 2 - Summary of Significant</vt:lpstr>
      <vt:lpstr>Note 3 - Earnings (Loss) Per Co</vt:lpstr>
      <vt:lpstr>Note 4 - Warranty Reserves</vt:lpstr>
      <vt:lpstr>Note 5 - Intangible Assets</vt:lpstr>
      <vt:lpstr>Note 6 - Goodwill</vt:lpstr>
      <vt:lpstr>Note 7 - Restructuring Activiti</vt:lpstr>
      <vt:lpstr>Note 8 - Debt</vt:lpstr>
      <vt:lpstr>Note 9 - Income Taxes</vt:lpstr>
      <vt:lpstr>Note 10 - Stock Compensation</vt:lpstr>
      <vt:lpstr>Note 11 - Foreign Exchange Cont</vt:lpstr>
      <vt:lpstr>Note 12 - Commitments, Continge</vt:lpstr>
      <vt:lpstr>Note 13 - Business Segment Info</vt:lpstr>
      <vt:lpstr>Accounting Policies, by Policy </vt:lpstr>
      <vt:lpstr>Note 2 - Summary of Significa21</vt:lpstr>
      <vt:lpstr>Note 3 - Earnings (Loss) Per 22</vt:lpstr>
      <vt:lpstr>Note 4 - Warranty Reserves (Tab</vt:lpstr>
      <vt:lpstr>Note 5 - Intangible Assets (Tab</vt:lpstr>
      <vt:lpstr>Note 6 - Goodwill (Tables)</vt:lpstr>
      <vt:lpstr>Note 7 - Restructuring Activi26</vt:lpstr>
      <vt:lpstr>Note 10 - Stock Compensation (T</vt:lpstr>
      <vt:lpstr>Note 11 - Foreign Exchange Co28</vt:lpstr>
      <vt:lpstr>Note 12 - Commitments, Contin29</vt:lpstr>
      <vt:lpstr>Note 13 - Business Segment In30</vt:lpstr>
      <vt:lpstr>Note 2 - Summary of Significa31</vt:lpstr>
      <vt:lpstr>Note 2 - Summary of Significa32</vt:lpstr>
      <vt:lpstr>Note 2 - Summary of Significa33</vt:lpstr>
      <vt:lpstr>Note 2 - Summary of Significa34</vt:lpstr>
      <vt:lpstr>Note 3 - Earnings (Loss) Per 35</vt:lpstr>
      <vt:lpstr>Note 3 - Earnings (Loss) Per 36</vt:lpstr>
      <vt:lpstr>Note 4 - Warranty Reserves (Det</vt:lpstr>
      <vt:lpstr>Note 4 - Warranty Reserves (D38</vt:lpstr>
      <vt:lpstr>Note 5 - Intangible Assets (Det</vt:lpstr>
      <vt:lpstr>Note 5 - Intangible Assets (D40</vt:lpstr>
      <vt:lpstr>Note 5 - Intangible Assets (D41</vt:lpstr>
      <vt:lpstr>Note 6 - Goodwill (Details) - C</vt:lpstr>
      <vt:lpstr>Note 7 - Restructuring Activi43</vt:lpstr>
      <vt:lpstr>Note 7 - Restructuring Activi44</vt:lpstr>
      <vt:lpstr>Note 8 - Debt (Details)</vt:lpstr>
      <vt:lpstr>Note 9 - Income Taxes (Details)</vt:lpstr>
      <vt:lpstr>Note 10 - Stock Compensation (D</vt:lpstr>
      <vt:lpstr>Note 10 - Stock Compensation 48</vt:lpstr>
      <vt:lpstr>Note 10 - Stock Compensation 49</vt:lpstr>
      <vt:lpstr>Note 10 - Stock Compensation 50</vt:lpstr>
      <vt:lpstr>Note 11 - Foreign Exchange Co51</vt:lpstr>
      <vt:lpstr>Note 12 - Commitments, Contin52</vt:lpstr>
      <vt:lpstr>Note 12 - Commitments, Contin53</vt:lpstr>
      <vt:lpstr>Note 13 - Business Segment In54</vt:lpstr>
      <vt:lpstr>Note 13 - Business Segment In55</vt:lpstr>
      <vt:lpstr>Note 13 - Business Segment In56</vt:lpstr>
      <vt:lpstr>Note 13 - Business Segment In57</vt:lpstr>
      <vt:lpstr>Note 13 - Business Segment I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40:02Z</dcterms:created>
  <dcterms:modified xmlns:dcterms="http://purl.org/dc/terms/" xmlns:xsi="http://www.w3.org/2001/XMLSchema-instance" xsi:type="dcterms:W3CDTF">2015-08-06T11:40:02Z</dcterms:modified>
  <dc:title xmlns:dc="http://purl.org/dc/elements/1.1/">Untitled</dc:title>
  <dc:description xmlns:dc="http://purl.org/dc/elements/1.1/"/>
  <dc:subject xmlns:dc="http://purl.org/dc/elements/1.1/"/>
  <cp:keywords/>
  <cp:category/>
</cp:coreProperties>
</file>